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ollaborative Research and Lice" sheetId="10" state="visible" r:id="rId10"/>
    <sheet xmlns:r="http://schemas.openxmlformats.org/officeDocument/2006/relationships" name="Supplemental Balance Sheet Info"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Earnings (Loss) Per Common Shar" sheetId="18" state="visible" r:id="rId18"/>
    <sheet xmlns:r="http://schemas.openxmlformats.org/officeDocument/2006/relationships" name="Fair Value Measurements" sheetId="19" state="visible" r:id="rId19"/>
    <sheet xmlns:r="http://schemas.openxmlformats.org/officeDocument/2006/relationships" name="Commitment and Contingencies"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upplemental Balance Sheet In_2" sheetId="24" state="visible" r:id="rId24"/>
    <sheet xmlns:r="http://schemas.openxmlformats.org/officeDocument/2006/relationships" name="Investment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Equity-Based Compensation (Tabl" sheetId="28" state="visible" r:id="rId28"/>
    <sheet xmlns:r="http://schemas.openxmlformats.org/officeDocument/2006/relationships" name="Earnings (Loss) Per Common Sh_2" sheetId="29" state="visible" r:id="rId29"/>
    <sheet xmlns:r="http://schemas.openxmlformats.org/officeDocument/2006/relationships" name="Fair Value Measurements (Tables" sheetId="30" state="visible" r:id="rId30"/>
    <sheet xmlns:r="http://schemas.openxmlformats.org/officeDocument/2006/relationships" name="Description of Business and B_2" sheetId="31" state="visible" r:id="rId31"/>
    <sheet xmlns:r="http://schemas.openxmlformats.org/officeDocument/2006/relationships" name="Collaborative Research and Li_2" sheetId="32" state="visible" r:id="rId32"/>
    <sheet xmlns:r="http://schemas.openxmlformats.org/officeDocument/2006/relationships" name="Supplemental Balance Sheet In_3" sheetId="33" state="visible" r:id="rId33"/>
    <sheet xmlns:r="http://schemas.openxmlformats.org/officeDocument/2006/relationships" name="Supplemental Balance Sheet In_4" sheetId="34" state="visible" r:id="rId34"/>
    <sheet xmlns:r="http://schemas.openxmlformats.org/officeDocument/2006/relationships" name="Supplemental Balance Sheet In_5" sheetId="35" state="visible" r:id="rId35"/>
    <sheet xmlns:r="http://schemas.openxmlformats.org/officeDocument/2006/relationships" name="Supplemental Balance Sheet In_6" sheetId="36" state="visible" r:id="rId36"/>
    <sheet xmlns:r="http://schemas.openxmlformats.org/officeDocument/2006/relationships" name="Supplemental Balance Sheet In_7" sheetId="37" state="visible" r:id="rId37"/>
    <sheet xmlns:r="http://schemas.openxmlformats.org/officeDocument/2006/relationships" name="Investments (Details)" sheetId="38" state="visible" r:id="rId38"/>
    <sheet xmlns:r="http://schemas.openxmlformats.org/officeDocument/2006/relationships" name="Investments Available-for-sale " sheetId="39" state="visible" r:id="rId39"/>
    <sheet xmlns:r="http://schemas.openxmlformats.org/officeDocument/2006/relationships" name="Debt - Narrative (Details)" sheetId="40" state="visible" r:id="rId40"/>
    <sheet xmlns:r="http://schemas.openxmlformats.org/officeDocument/2006/relationships" name="Leases - Narrative (Details)" sheetId="41" state="visible" r:id="rId41"/>
    <sheet xmlns:r="http://schemas.openxmlformats.org/officeDocument/2006/relationships" name="Leases - Balance Sheet Presenta" sheetId="42" state="visible" r:id="rId42"/>
    <sheet xmlns:r="http://schemas.openxmlformats.org/officeDocument/2006/relationships" name="Leases - Right of Use Asset Inf" sheetId="43" state="visible" r:id="rId43"/>
    <sheet xmlns:r="http://schemas.openxmlformats.org/officeDocument/2006/relationships" name="Leases - Lease Costs (Details)" sheetId="44" state="visible" r:id="rId44"/>
    <sheet xmlns:r="http://schemas.openxmlformats.org/officeDocument/2006/relationships" name="Leases - Schedule of Future Min" sheetId="45" state="visible" r:id="rId45"/>
    <sheet xmlns:r="http://schemas.openxmlformats.org/officeDocument/2006/relationships" name="Stockholders' Equity - Current " sheetId="46" state="visible" r:id="rId46"/>
    <sheet xmlns:r="http://schemas.openxmlformats.org/officeDocument/2006/relationships" name="Stockholders' Equity - 2019 Sto" sheetId="47" state="visible" r:id="rId47"/>
    <sheet xmlns:r="http://schemas.openxmlformats.org/officeDocument/2006/relationships" name="Stockholders' Equity - Common S" sheetId="48" state="visible" r:id="rId48"/>
    <sheet xmlns:r="http://schemas.openxmlformats.org/officeDocument/2006/relationships" name="Stockholders' Equity - Accumula" sheetId="49" state="visible" r:id="rId49"/>
    <sheet xmlns:r="http://schemas.openxmlformats.org/officeDocument/2006/relationships" name="Equity-Based Compensation - Nar" sheetId="50" state="visible" r:id="rId50"/>
    <sheet xmlns:r="http://schemas.openxmlformats.org/officeDocument/2006/relationships" name="Equity-Based Compensation - Sch" sheetId="51" state="visible" r:id="rId51"/>
    <sheet xmlns:r="http://schemas.openxmlformats.org/officeDocument/2006/relationships" name="Equity-Based Compensation - Ass" sheetId="52" state="visible" r:id="rId52"/>
    <sheet xmlns:r="http://schemas.openxmlformats.org/officeDocument/2006/relationships" name="Equity-Based Compensation - Fai" sheetId="53" state="visible" r:id="rId53"/>
    <sheet xmlns:r="http://schemas.openxmlformats.org/officeDocument/2006/relationships" name="Equity-Based Compensation - S_2" sheetId="54" state="visible" r:id="rId54"/>
    <sheet xmlns:r="http://schemas.openxmlformats.org/officeDocument/2006/relationships" name="Income Taxes (Details)" sheetId="55" state="visible" r:id="rId55"/>
    <sheet xmlns:r="http://schemas.openxmlformats.org/officeDocument/2006/relationships" name="Earnings (Loss) Per Common Sh_3" sheetId="56" state="visible" r:id="rId56"/>
    <sheet xmlns:r="http://schemas.openxmlformats.org/officeDocument/2006/relationships" name="Earnings (Loss) Per Common Sh_4" sheetId="57" state="visible" r:id="rId57"/>
    <sheet xmlns:r="http://schemas.openxmlformats.org/officeDocument/2006/relationships" name="Fair Value Measurements - Asset" sheetId="58" state="visible" r:id="rId58"/>
    <sheet xmlns:r="http://schemas.openxmlformats.org/officeDocument/2006/relationships" name="Fair Value Measurements - Narra" sheetId="59" state="visible" r:id="rId59"/>
    <sheet xmlns:r="http://schemas.openxmlformats.org/officeDocument/2006/relationships" name="Fair Value Measurements - Sched" sheetId="60" state="visible" r:id="rId60"/>
    <sheet xmlns:r="http://schemas.openxmlformats.org/officeDocument/2006/relationships" name="Fair Value Measurements - Recon" sheetId="61" state="visible" r:id="rId61"/>
    <sheet xmlns:r="http://schemas.openxmlformats.org/officeDocument/2006/relationships" name="Commitment and Contingencies (D" sheetId="62" state="visible" r:id="rId62"/>
    <sheet xmlns:r="http://schemas.openxmlformats.org/officeDocument/2006/relationships" name="Related-Party Transactions - Na" sheetId="63" state="visible" r:id="rId63"/>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20</t>
  </si>
  <si>
    <t>May 12, 2020</t>
  </si>
  <si>
    <t>Document And Entity Information [Abstract]</t>
  </si>
  <si>
    <t>Entity Registrant Name</t>
  </si>
  <si>
    <t>EXICURE, INC.</t>
  </si>
  <si>
    <t>Entity Central Index Key</t>
  </si>
  <si>
    <t>0001698530</t>
  </si>
  <si>
    <t>Current Fiscal Year End Date</t>
  </si>
  <si>
    <t>--12-31</t>
  </si>
  <si>
    <t>Entity Filer Category</t>
  </si>
  <si>
    <t>Non-accelerated Filer</t>
  </si>
  <si>
    <t>Entity Emerging Growth Company</t>
  </si>
  <si>
    <t>true</t>
  </si>
  <si>
    <t>Entity Current Reporting Status</t>
  </si>
  <si>
    <t>Yes</t>
  </si>
  <si>
    <t>Entity Shell Company</t>
  </si>
  <si>
    <t>false</t>
  </si>
  <si>
    <t>Entity Ex Transition Period</t>
  </si>
  <si>
    <t>Entity Small Business</t>
  </si>
  <si>
    <t>Document Type</t>
  </si>
  <si>
    <t>10-Q</t>
  </si>
  <si>
    <t>Document Period End Date</t>
  </si>
  <si>
    <t>Mar. 31,
		2020</t>
  </si>
  <si>
    <t>Document Fiscal Year Focus</t>
  </si>
  <si>
    <t>2019</t>
  </si>
  <si>
    <t>Document Fiscal Period Focus</t>
  </si>
  <si>
    <t>Q1</t>
  </si>
  <si>
    <t>Amendment Flag</t>
  </si>
  <si>
    <t>Entity Common Stock, Shares Outstanding (in shares)</t>
  </si>
  <si>
    <t>Entity Interactive Data Current</t>
  </si>
  <si>
    <t>UNAUDITED CONDENSED CONSOLIDATED BALANCE SHEETS - USD ($) $ in Thousands</t>
  </si>
  <si>
    <t>Dec. 31, 2019</t>
  </si>
  <si>
    <t>Current assets:</t>
  </si>
  <si>
    <t>Cash and cash equivalents</t>
  </si>
  <si>
    <t>Short-term investments</t>
  </si>
  <si>
    <t>Accounts receivable</t>
  </si>
  <si>
    <t>Unbilled revenue receivable</t>
  </si>
  <si>
    <t>Prepaid expenses and other assets</t>
  </si>
  <si>
    <t>Total current assets</t>
  </si>
  <si>
    <t>Property and equipment, net</t>
  </si>
  <si>
    <t>Other noncurrent assets</t>
  </si>
  <si>
    <t>Total assets</t>
  </si>
  <si>
    <t>Current liabilities:</t>
  </si>
  <si>
    <t>Current portion of long-term debt</t>
  </si>
  <si>
    <t>Accounts payable</t>
  </si>
  <si>
    <t>Accrued expenses and other current liabilities</t>
  </si>
  <si>
    <t>Current portion of deferred revenue</t>
  </si>
  <si>
    <t>Total current liabilities</t>
  </si>
  <si>
    <t>Common stock warrant liability</t>
  </si>
  <si>
    <t>Deferred revenue non-current</t>
  </si>
  <si>
    <t>Other noncurrent liabilities</t>
  </si>
  <si>
    <t>Total liabilities</t>
  </si>
  <si>
    <t>Stockholders’ equity:</t>
  </si>
  <si>
    <t>Common stock, $0.0001 par value per share; 200,000,000 shares authorized, 87,150,447 issued and outstanding, March 31, 2020; 86,069,263 issued and outstanding, December 31, 2019</t>
  </si>
  <si>
    <t>Additional paid-in capital</t>
  </si>
  <si>
    <t>Accumulated other comprehensive loss</t>
  </si>
  <si>
    <t>Accumulated deficit</t>
  </si>
  <si>
    <t>Total stockholders' equity</t>
  </si>
  <si>
    <t>Total liabilities and stockholders’ equity</t>
  </si>
  <si>
    <t>UNAUDITED 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Mar. 31, 2019</t>
  </si>
  <si>
    <t>Revenue:</t>
  </si>
  <si>
    <t>Collaboration revenue</t>
  </si>
  <si>
    <t>Total revenue</t>
  </si>
  <si>
    <t>Operating expenses:</t>
  </si>
  <si>
    <t>Research and development expense</t>
  </si>
  <si>
    <t>General and administrative expense</t>
  </si>
  <si>
    <t>Total operating expenses</t>
  </si>
  <si>
    <t>Operating income (loss)</t>
  </si>
  <si>
    <t>Other income (expense), net:</t>
  </si>
  <si>
    <t>Dividend income</t>
  </si>
  <si>
    <t>Interest income</t>
  </si>
  <si>
    <t>Interest expense</t>
  </si>
  <si>
    <t>Other income (expense), net</t>
  </si>
  <si>
    <t>Total other income (expense), net</t>
  </si>
  <si>
    <t>Net income (loss)</t>
  </si>
  <si>
    <t>Basic earnings (loss) per common share (USD per share)</t>
  </si>
  <si>
    <t>Diluted earnings (loss) per common share (USD per share)</t>
  </si>
  <si>
    <t>Weighted-average basic common shares outstanding (USD per share)</t>
  </si>
  <si>
    <t>Weighted-average diluted common shares outstanding (USD per share)</t>
  </si>
  <si>
    <t>UNAUDITED CONDENSED CONSOLIDATED STATEMENTS OF COMPREHENSIVE INCOME (LOSS) Statement - USD ($) $ in Thousands</t>
  </si>
  <si>
    <t>Statement of Comprehensive Income [Abstract]</t>
  </si>
  <si>
    <t>Unrealized gains on available for sale securities, net of tax</t>
  </si>
  <si>
    <t>Other comprehensive income</t>
  </si>
  <si>
    <t>Comprehensive income (loss)</t>
  </si>
  <si>
    <t>UNAUDITED CONDENSED CONSOLIDATED STATEMENT OF CHANGES IN STOCKHOLDERS' EQUITY - USD ($) $ in Thousands</t>
  </si>
  <si>
    <t>Total</t>
  </si>
  <si>
    <t>Common Stock</t>
  </si>
  <si>
    <t>Additional Paid-in- Capital</t>
  </si>
  <si>
    <t>Accumulated Deficit</t>
  </si>
  <si>
    <t>Accumulated Other Comprehensive Loss</t>
  </si>
  <si>
    <t>Beginning balance (in shares) at Dec. 31, 2018</t>
  </si>
  <si>
    <t>Beginning balance at Dec. 31, 2018</t>
  </si>
  <si>
    <t>Increase (Decrease) in Stockholders' Equity [Roll Forward]</t>
  </si>
  <si>
    <t>Equity-based compensation</t>
  </si>
  <si>
    <t>Other comprehensive income, net</t>
  </si>
  <si>
    <t>Ending balance (in shares) at Mar. 31, 2019</t>
  </si>
  <si>
    <t>Ending balance at Mar. 31, 2019</t>
  </si>
  <si>
    <t>Beginning balance (in shares) at Dec. 31, 2019</t>
  </si>
  <si>
    <t>Beginning balance at Dec. 31, 2019</t>
  </si>
  <si>
    <t>Issuance of common stock (in shares)</t>
  </si>
  <si>
    <t>Issuance of common stock</t>
  </si>
  <si>
    <t>Ending balance (in shares) at Mar. 31, 2020</t>
  </si>
  <si>
    <t>Ending balance at Mar. 31, 2020</t>
  </si>
  <si>
    <t>UNAUDITED CONDENSED CONSOLIDATED STATEMENTS OF CASH FLOWS - USD ($)</t>
  </si>
  <si>
    <t>Cash flows from operating activities:</t>
  </si>
  <si>
    <t>Adjustments to reconcile net income (loss) to cash used in operating activities:</t>
  </si>
  <si>
    <t>Depreciation and amortization</t>
  </si>
  <si>
    <t>Amortization of long-term debt issuance costs and fees</t>
  </si>
  <si>
    <t>Other</t>
  </si>
  <si>
    <t>Change in fair value of warrant liabilities</t>
  </si>
  <si>
    <t>Changes in operating assets and liabilities:</t>
  </si>
  <si>
    <t>Unbilled revenue receivable and accounts receivable</t>
  </si>
  <si>
    <t>Prepaid expenses and other current assets</t>
  </si>
  <si>
    <t>Deferred revenue</t>
  </si>
  <si>
    <t>Net cash used in operating activities</t>
  </si>
  <si>
    <t>Cash flows from investing activities:</t>
  </si>
  <si>
    <t>Purchase of available for sale securities</t>
  </si>
  <si>
    <t>Proceeds from sale or maturity of available for sale securities</t>
  </si>
  <si>
    <t>Capital expenditures</t>
  </si>
  <si>
    <t>Net cash used in investing activities</t>
  </si>
  <si>
    <t>Cash flows from financing activities:</t>
  </si>
  <si>
    <t>Proceeds from common stock offering</t>
  </si>
  <si>
    <t>Repayment of long-term debt</t>
  </si>
  <si>
    <t>Payment of long-term debt fees and issuance costs</t>
  </si>
  <si>
    <t>Payment of common stock financing costs</t>
  </si>
  <si>
    <t>Net cash used in financing activities</t>
  </si>
  <si>
    <t>Net decrease in cash, cash equivalents, and restricted cash</t>
  </si>
  <si>
    <t>Cash, cash equivalents, and restricted cash - beginning of period</t>
  </si>
  <si>
    <t>Cash, cash equivalents, and restricted cash - end of period</t>
  </si>
  <si>
    <t>Non-cash financing activities:</t>
  </si>
  <si>
    <t>Debt fees (accrued expenses)</t>
  </si>
  <si>
    <t>Non-cash investing activities:</t>
  </si>
  <si>
    <t>Capital expenditures (accounts payable and accrued expenses)</t>
  </si>
  <si>
    <t>Total cash, cash equivalents, and restricted cash shown in the unaudited condensed consolidated statements of cash flows</t>
  </si>
  <si>
    <t>Description of Business and Basis of Presentation</t>
  </si>
  <si>
    <t>Accounting Policies [Abstract]</t>
  </si>
  <si>
    <t>Description of Business and Basis of Presentation Description of Business Exicure, Inc. (the “Company”) is a clinical-stage biotechnology company developing therapeutics for immuno-oncology, genetic disorders and other indications based on our proprietary Spherical Nucleic Acid (“SNA”) technology. SNAs are nanoscale constructs consisting of densely packed synthetic nucleic acid sequences that are radially arranged in three dimensions. The Company believes that the design of its SNAs gives rise to distinct chemical and biological properties that may provide advantages over other nucleic acid therapeutics and enable therapeutic activity outside of the liver. The Company is working to advance its SNA therapeutic candidates through multiple clinical trials, including the ongoing Phase 1b/2 trial of AST-008 in cancer patients. The Company believes that one of the key strengths of its proprietary SNAs is that they have the potential to enter a number of different cells and organs. The Company has shown in preclinical studies that SNAs may have therapeutic potential in neurology, ophthalmology, pulmonology, and gastroenterology. As a consequence, the Company has expanded its pipeline into neurology, and is conducting early stage research activities in ophthalmology, pulmonology, and gastroenterology. Throughout these unaudited condensed consolidated financial statements, the terms the “Company” and “Exicure” refer to Exicure, Inc. and its wholly owned subsidiary, Exicure Operating Company. Exicure Operating Company holds all material assets and conducts all business activities and operations of Exicure, Inc. Basis of Presentation The accompanying unaudited condensed consolidated financial statements as of March 31, 2020 and December 31, 2019, and for the three months ended March 31, 2020 and 2019, have been presented in conformity with generally accepted accounting principles in the United States (“GAAP”). Principles of Consolidation The accompanying unaudited condensed consolidated financial statements include the accounts of Exicure, Inc. and its wholly owned subsidiary, Exicure Operating Company. All intercompany transactions and accounts are eliminated in consolidation. Significant Risks and Uncertainties With the global spread of the ongoing COVID-19 pandemic in the first quarter of 2020, the Company has taken active measures designed to address and mitigate the impact of the COVID-19 pandemic on its business, such as facilitating management’s routine communication to address employee and business concerns and frequent provision of updates to the Board. Under social distancing guidelines for COVID-19, the Company is typically operating with less than 50% of its R&amp;D staff on-site at any one time. The Company is managing laboratory staffing and taking other appropriate managerial actions to maintain progress on its preclinical and collaboration programs. The Company’s office and general and administrative team has been working from home. The Company’s preclinical development program in Friedreich’s ataxia (“FA”) is ongoing and it continues to expect that IND-enabling studies for the Company’s FA drug candidate, XCUR-FXN, will begin in late 2020. The Company also continues to progress its collaborations with Allergan and DERMELIX, LLC, d/b/a Dermelix Biotherapeutics (“Dermelix”). However, if the COVID-19 pandemic continues and persists for an extended period of time, the Company could experience significant disruptions to its preclinical development timelines, which would adversely affect its business, financial condition, results of operations and growth prospects. The Company anticipates that the COVID-19 pandemic may have an impact on the clinical development timelines for its AST-008 clinical program. The extent to which the COVID-19 pandemic impacts the Company’s business, its clinical development and regulatory efforts, i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business plan and strategy, as well as risks and uncertainties common to companies in the biotechnology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identifying, acquiring or in-licensing additional products or product candidates; product development and the inherent uncertainty of clinical success; and the challenges of protecting and enhancing its intellectual property rights; and the challenges of complying with applicable regulatory requirements. In addition, to the extent the ongoing COVID-19 pandemic adversely affects the Company’s business and results of operations, it may also have the effect of heightening many of the other risks and uncertainties. Liquidity Risk As of March 31, 2020, the Company has generated an accumulated deficit of $98,984 since inception and expects to incur significant expenses and negative cash flows for the foreseeable future. Based on the Company’s current operating plans, it believes that existing working capital at March 31, 2020 is sufficient to fund the Company for at least the next 12 months. Management believes that it will be able to obtain additional working capital through equity financings, partnerships and licensing, or other arrangements, to fund operations. However, there can be no assurance that such additional financing will be available and, if available, can be obtained on terms acceptable to the Company. The Company has historically principally raised capital through the sale of its securities. However, the COVID-19 pandemic continues to rapidly evolve and has already resulted in a significant disruption of global financial markets. The Company believes raising capital in the current market could be very difficult for early stage biotech companies like Exicure. If the disruption persists and deepens, the Company could experience an inability to access additional capital, which could in the future negatively affect its operations. Unaudited Interim Financial Information The accompanying interim condensed consolidated balance sheet as of March 31, 2020, the interim condensed consolidated statements of operations for the three months ended March 31, 2020 and 2019, the interim condensed consolidated statements of comprehensive income (loss) for the three months ended March 31, 2020 and 2019, the interim condensed consolidated statements of changes in stockholders’ equity for the three months ended March 31, 2020 and 2019, and the interim condensed consolidated statements of cash flows for the three months ended March 31, 2020 and 2019,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20, the results of its operations for the three months ended March 31, 2020 and 2019, and the results of its cash flows for the three months ended March 31, 2020 and 2019. The financial data and other information disclosed in these notes related to the three months ended March 31, 2020 and 2019 are unaudited. The results for the three months ended March 31, 2020 are not necessarily indicative of results to be expected for the year ending December 31, 2020, or any other interim periods, or any future year or perio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si>
  <si>
    <t>Significant Accounting Policies</t>
  </si>
  <si>
    <t>Significant Accounting Policies The Company’s significant accounting policies are disclosed in the audited consolidated financial statements and the notes thereto, which are included in the in the Company’s Annual Report on Form 10-K for the year ended December 31, 2019 filed with the U.S. Securities and Exchange Commission (“SEC”) on March 10, 2020. Since the date of those audited consolidated financial statements, there have been no material changes to the Company’s significant accounting policies. Recently Adopted Accounting Pronouncements None. Recent Accounting Pronouncements Not Yet Adopted Financial Instruments - Credit Losses In June 2016, the Financial Accounting Standards Board (“FASB”) issued Accounting Standards Update (“ASU”) ASU 2016-13, Measurement of Credit Losses on Financial Instruments (“ASU 2016-13) .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09,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is currently assessing the impact of adoption of ASU 2016-13 to its consolidated financial statements.</t>
  </si>
  <si>
    <t>Collaborative Research and License Agreements</t>
  </si>
  <si>
    <t>Research and Development [Abstract]</t>
  </si>
  <si>
    <t>Collaborative Research and License Agreements Allergan Collaboration Agreement Summary of Agreement On November 13, 2019 (the “Effective Date”), the Company entered into a Collaboration, Option and License Agreement (the “Allergan Collaboration Agreement”), with a wholly-owned subsidiary of Allergan plc, Allergan Pharmaceuticals International Limited (“Allergan”). On May 8, 2020, Allergan plc, including Allergan, was acquired by AbbVie Inc. (“AbbVie”). Accordingly, all references to “Allergan” in the defined terms including, but not limited to, “Allergan,” “Allergan Collaboration Agreement,” “Allergan R&amp;D Services” and “Allergan JDC Services,” should be read and construed as references to AbbVie. Pursuant to the Allergan Collaboration Agreement, the Company granted to Allergan exclusive access and options to license SNA based therapeutics arising from two collaboration programs related to the treatment of hair loss disorders (each, a “Collaboration Program”). Under each such license (obtained in connection with the exercise of an Option, as defined and discussed further below), the Company would grant to Allergan exclusive, royalty-bearing, sublicenseable, nontransferable, worldwide rights to develop, manufacture, use and commercialize such SNA therapeutics. Under the Allergan Collaboration Agreement, the Company will use commercially reasonable efforts to conduct two Collaboration Programs, each focused on one or more hair loss disorders to discover one or more SNA products that are directed to, bind to or inhibit one or more specific Collaboration Program targets (each, a “Program Target”). As of the Effective Date, the Company and Allergan have agreed upon a development plan for each Collaboration Program that describes the development activities and timelines required to advance such Collaboration Program through first IND filing (each, a “Development Plan”). The activities described in the Development Plan are conducted under the supervision of the Joint Development Committee (the “JDC”) consisting of three members from each of the Company and Allergan. The Company is primarily responsible for performing early stage discovery and preclinical activities (the “Initial Development Activities”) set forth in the Development Plan for each Collaboration Program and will be solely responsible for all costs and expenses related to the Initial Development Activities. Allergan may elect, in its sole discretion and at its sole cost and expense, to conduct formulation assessment and in vivo testing as set forth in a Development Plan. Following the completion of all Initial Development Activities, the Company is required to deliver to Allergan a report that describes the results of the Initial Development Activities and identifies at least one SNA-based compound that satisfies certain criteria for such Collaboration Program as determined by the JDC (the “Initial Development Report”). Following the delivery of the Initial Development Report for a Collaboration Program, Allergan will have the ability for a defined period of time (the “Initial Option Exercise Period”) to exercise an option (each an “Option”) to obtain worldwide rights and license to the Company’s SNA technology and the Company’s interest in joint collaboration technology to make, have made, import, use, sell or offer for sale any product (each a “Licensed Product”) that results from such Collaboration Program during the term of the Allergan Collaboration Agreement. At Allergan’s sole option, Allergan may extend the Initial Option Exercise Period (the “Option Extension”) and require the Company to perform IND-enabling activities described in the Development Plan (the “IND-Enabling Activities”), subject to the payment of additional consideration (“Extension Exercise”). If Allergan exercises the Option Extension, the Company would be responsible for conducting the IND-Enabling Activities and would be solely responsible for all costs and expenses associated with such activities. Upon completion of the IND-Enabling Activities, the Company is required to deliver a report that describes the results of the IND-Enabling Activities (the “IND-Enabling Activities Data Package”) to Allergan. Following the delivery of IND-Enabling Activities Data Package, Allergan will have the ability for a defined period of time (the “Extended Option Exercise Period”) to exercise an Option with respect to such Collaboration Program. After the exercise of an Option with respect to a Collaboration Program, Allergan will be responsible for all development, manufacturing, and commercialization activities, and costs and expense associated with such activities in connection with Licensed Products arising from such Collaboration Program. The Company’s obligation to conduct the activities defined in the Development Plan under the Allergan Collaboration Agreement commenced on November 13, 2019 and continues until the earlier of (i) the date Allergan exercises an Option, (ii) the date Allergan abandons a Collaboration Program and foregoes its Option to that Collaboration Program, or (iii) the fifth anniversary of the Effective Date (the “Research Term”). If the Initial Option Exercise Period or Extended Option Exercise Period is still in effect for a Collaboration Program or if the Company has not delivered a complete Initial Development Report or, if Allergan made an Extension Exercise for a Collaboration Program, a complete IND-Enabling Activities Data Package for such Collaboration Program, as determined by the JDC, then the Research Term will automatically extend by one-year increments until such obligation is satisfied, but in no event past the seventh anniversary of the Effective Date. Under the terms of the Allergan Collaboration Agreement, the Company received a $25,000 upfront, non-refundable, non-creditable cash payment (the “Allergan Upfront Payment”) related to the Company’s research and development costs for conducting the Development Plan for two Collaboration Programs, each focused on one or more targets, and certain options to obtain exclusive, worldwide licenses under certain intellectual property rights owned or controlled by the Company to develop, manufacture and commercialize certain products resulting from each such Collaboration Programs. The option exercise fee during the Initial Option Exercise Period is $10,000 per Collaboration Program. If Allergan elects to extend the Initial Option Exercise Period, Allergan is required to pay an additional fee of $10,000 . If Allergan elects to exercise its option during the Extended Option Exercise Period, Allergan must pay the Company the option exercise fee of $15,000 . Following the exercise by Allergan of an Option with respect to a Collaboration Program, Allergan would be required to make certain milestone payments to the Company upon the achievement of specified development, product approval and launch, and commercial events, on a Licensed Product by Licensed Product basis. On a Licensed Product by Licensed Product basis, for the first Licensed Product to achieve the associated milestone event, the Company is eligible to receive up to an aggregate of $55,000 for development milestone payments and $132,500 for product approval and launch milestone payments. The Company is also eligible for up to $175,000 in sales milestone payments on a Collaboration Program by Collaboration Program basis, associated with aggregate worldwide sales. Certain product approval milestones are subject to certain reductions under specified circumstances, including for payments required to be made by Allergan to obtain certain third party intellectual property rights. In addition, to the extent there is any Licensed Product, the Company would be entitled to receive tiered royalty payments of mid-single digits to the mid-teens percentage on future net worldwide product sales of such Licensed Products, subject to certain reductions under specified circumstances. Royalties are due on a Licensed Product by Licensed Product and country by country basis from the date of the first commercial sale of each Licensed Product in a country until the latest to occur of: (i) the expiration date in such country of the last to expire valid claim within the licensed intellectual property covering the manufacture, use or sale of such Licensed Product in such country, (ii) the tenth anniversary of the first commercial sale of such Licensed Product in such country, and (iii) the expiration of regulatory exclusivity for such Licensed Product in such country. Allergan may terminate the Allergan Collaboration Agreement for any reason or no reason, either in its entirety or on a Collaboration Program by Collaboration Program basis, at any time on 90 days’ prior written notice to the Company. Unless earlier terminated, the term of the Allergan Collaboration Agreement shall continue until (i) if both Option Exercise Periods expire without Allergan exercising either Option, the expiration of the later to expire Option Exercise Period, and (ii) if either or both Options are exercised on a Licensed Product-by-Licensed Product and country-by-country basis, the expiration of the royalty term for such Licensed Product in such country. Either party may terminate the Allergan Collaboration Agreement if the other party has materially breached or defaulted in the performance of any of its material obligations and such breach or default continues after the specified cure period. Termination of the Allergan Collaboration Agreement for any reason will not release either party from any liability which, at the time of such termination, has already accrued to the other party or which is attributable to a period prior to such termination. In addition, termination of the Allergan Collaboration Agreement will not preclude either party from pursuing any rights and remedies it may have under the agreement or at law or in equity with respect to any breach of the Allergan Collaboration Agreement. If either party terminates the Allergan Collaboration Agreement, the license and rights granted to Allergan with respect to the terminated Collaboration Program or License Product shall terminate. Accounting Analysis The Company concluded that Allergan is a customer in this arrangement, and as such the arrangement falls within the scope of the revenue recognition guidance. Under the Allergan Collaboration Agreement, the Company has identified a single performance obligation that includes (i) the research and development activities during the Research Term (the “Allergan R&amp;D Services”), and (ii) Joint Development Committee services during the Research Term (the “Allergan JDC Services”). The Company has concluded that the Allergan R&amp;D Services is not distinct from the Allergan JDC Services during the Research Term. The JDC provides oversight and management of the overall Allergan Collaboration Agreement, and the members of the JDC from the Company have specialized industry knowledge, particularly as it relates to SNA technology. The JDC is meant to facilitate the early stage research being performed and coordinate the activities of both the Company and Allergan. Further, the JDC services are critical to the ongoing evaluation of a Collaboration Program and the drafting and evaluation of the Initial Development Report and the IND-Enabling Data Package. Accordingly, the Company’s participation on the JDC is essential to Allergan receiving value from the Allergan R&amp;D Services and as such, the Allergan JDC Services along with the Allergan R&amp;D Services are considered one performance obligation (the “Collaboration Program Services”). In addition, the Company has concluded that the option to purchase two development and commercialization licenses is considered a marketing offer as the options did not provide any discounts or other rights that would be considered a material right in the arrangement, and thus, not a performance obligation at the onset of the agreement. The consideration for these options will be accounted for when they are exercised. As of the Effective Date of the Allergan Collaboration Agreement, the total transaction price was determined to be $25,000 , consisting solely of the Allergan Upfront Payment. The Company also utilized the most likely amount method to estimate any development and regulatory milestone payments to be received. As of the Effective Date of the Allergan Collaboration Agreement, there were no milestones included in the transaction price. The milestones were fully constrained due to the significant uncertainties surrounding such payments. The Company considered the stage of development and the risks associated with the remaining development required to achieve the milestone, as well as whether the achievement of the milestone is outside the control of the Company or Allergan. The Company has determined that any commercial milestones and sales-based royalties will be recognized when the related sales occur and therefore have also been excluded from the transaction price. The Company will re-evaluate the transaction price at the end of each reporting period and as uncertain events are resolved or other changes in circumstances occur. As of March 31, 2020, the Company determined that any development, regulatory, or commercial milestones continue to be constrained and therefore the related milestone payments continue to be excluded from the transaction price at March 31, 2020. The Company will recognize revenue related to the Collaboration Program Services as the performance obligation is satisfied using an input method to measure progress. The Company believes the input method that most accurately depicts the measure of progress is the actual hours incurred to date relative to projected hours to complete the research service. During the three months ended March 31, 2020, the Company recognized revenue under the Allergan Collaboration Agreement of approximately $9,116 . As of March 31, 2020, there was $15,713 of deferred revenue related to the Allergan Collaboration Agreement, which is classified as current on the unaudited condensed consolidated balance sheet. Dermelix Collaboration Agreement Summary of Agreement On February 17, 2019, Exicure entered into a License and Development Agreement with Dermelix (the “Dermelix Collaboration Agreement.”) Pursuant to the Dermelix Collaboration Agreement, the Company granted to Dermelix exclusive, worldwide royalty-bearing license rights to, develop, manufacture, have manufactured, use and commercialize the Company’s SNA technology for the treatment of Netherton Syndrome (“NS”) and, at Dermelix’s option, up to five additional specified orphan diseases that are within the dermatology field. Upon written notice to the Company, Dermelix may exercise its option at any time following the effective date of the Dermelix Collaboration Agreement until the date that is six (6) years from the date that the first collaboration SNA therapeutic achieves first dosing in humans in a Phase 1 clinical trial for NS. Dermelix will initially seek to develop a targeted therapy for the treatment of NS. Under the terms of the Dermelix Collaboration Agreement, the Company will be responsible for conducting the early stage development for each indication up to IND enabling toxicology studies. Dermelix will assume subsequent development, commercial activities and financial responsibility for such indications. Dermelix will pay the costs and expenses of development and commercialization of any licensed products under the Dermelix Collaboration Agreement, including the Company’s expenses incurred in connection with development activities and in accordance with the development budget. Under the terms of the Dermelix Collaboration Agreement, Exicure received an upfront payment of $1,000 , to be applied against the initial $1,000 of the Company’s development expenses. If Dermelix exercises any of its option rights for additional indications, Dermelix will pay an option exercise fee equal to $1,000 for each exercised option (each, an “Option Exercise Fee”). Any Option Exercise Fee will be applied against the Company’s development expenses with respect to the particular indication for which the option was exercised. Pursuant to the Dermelix Collaboration Agreement, the Company shall have the right to pursue the development and commercialization of SNA technology for the treatment of orphan diseases which are neither NS nor one of the additional specified orphan diseases selected by Dermelix pursuant to its option rights. If the Company commences development activities of SNA technology for the treatment of such an orphan disease, the Company will notify Dermelix in writing of such development and Dermelix will have thirty (30) days following receipt of such notice to use one of its remaining option rights on such orphan disease. If Dermelix does not use one of its remaining option rights on such orphan disease, or has no option rights remaining, then the Company will have no further obligations to Dermelix with respect to the development of SNA therapeutics for such orphan disease and shall be free to continue commercialization and development activities with respect thereto. For each of NS as well as any additional licensed product for which Dermelix exercises one of its options, the Company shall be eligible to receive additional cash payments totaling up to $13,500 upon achievement of certain development and regulatory milestones and up to $152,500 upon achievement of certain sales milestones. The regulatory milestones are payable upon the initiation or completion of clinical trials, and regulatory approval in the United States and outside the United States, per program. The commercial sales milestones are payable upon achievement of specified aggregate annual product sales thresholds. In the event a therapeutic candidate subject to the collaboration results in commercial sales, the Company will receive low double-digit royalties on annual net sales for such licensed products. Accounting Analysis The Company concluded that Dermelix is a customer in this arrangement, and as such the arrangement falls within the scope of the revenue recognition guidance. The Company identified performance obligations under the Dermelix Collaboration Agreement for the license of intellectual property for the NS therapeutic candidate and associated research and development services for the NS therapeutic candidate. The Company determined that the performance obligations were not separately identifiable and were not distinct or distinct within the context of the contract due to the specialized nature of the services to be provided by Exicure, specifically with respect to the Company’s expertise related to SNA technology, and the interdependent relationship between the performance obligations. As such, the Company concluded that there is a single identified performance obligation. The Company used the most likely amount method to estimate variable consideration and estimated that the most likely amount for each potential development and regulatory milestone, which is considered variable consideration, was zero,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adjust the transaction price as necessary. Sales-based royalties, including commercial sales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will be recognized as services are provided using a cost-to-cost measure of progress method. The transfer of control occurs over time and, in management’s judgment, this input method is the best measure of progress towards satisfying the performance obligation under the Dermelix Collaboration Agreement and reflects a faithful depiction of the transfer of goods and services. The Company initially recorded the upfront payment of $1,000 as deferred revenue related to its wholly unsatisfied performance obligation and reduced this balance to zero during 2019 by recognizing revenue as services were provided. The Company recognized $67 of revenue under the Dermelix Collaboration Agreement during the three months ended March 31, 2020, which reflects reimbursement by Dermelix for additional costs incurred by Exicure for early stage development costs beyond the initial $1,000 upfront payment. The Company expects to incur additional early stage development costs and expects to be reimbursed by Dermelix for such costs under the terms of the Dermelix Collaboration Agreement. The Company will recognize both revenue and research and development expense for such costs on a gross basis during the period in which those costs are incurred. The Company recognized $25 of revenue under the Dermelix Collaboration Agreement during the three months ended March 31, 2019 which related to amortization of the above-mentioned deferred revenue related to the upfront payment for services provided during that period.</t>
  </si>
  <si>
    <t>Supplemental Balance Sheet Information</t>
  </si>
  <si>
    <t>Supplemental Balance Sheet Information [Abstract]</t>
  </si>
  <si>
    <t>Supplemental Balance Sheet Information Prepaid expenses and other current assets March 31, December 31, Prepaid clinical, contract research and manufacturing costs $ 1,219 $ 481 Interest receivable 398 236 Prepaid insurance 369 533 Other 920 705 Prepaid expenses and other current assets $ 2,906 $ 1,955 Property and equipment, net March 31, December 31, Scientific equipment $ 3,315 $ 2,795 Leasehold improvements 192 192 Computers and software 48 32 Furniture and fixtures 41 41 Construction in process 168 356 Property and equipment, gross 3,764 3,416 Less: accumulated depreciation (1,466 ) (1,317 ) Property and equipment, net $ 2,298 $ 2,099 Depreciation and amortization expense was $148 and $87 for the three months ended March 31, 2020 and 2019 , respectively. Other noncurrent assets March 31, December 31, Restricted cash $ 1,200 $ — Operating lease asset 285 356 Other 2 32 Total other noncurrent assets $ 1,487 $ 388 Accrued expenses and other current liabilities March 31, December 31, Accrued payroll-related expenses $ 386 $ 920 Accrued legal expenses 318 254 Operating lease liability 275 292 Accrued clinical, contract research and manufacturing costs 152 515 Accrued other expenses 137 454 Accrued expenses and other current liabilities $ 1,268 $ 2,435 Other noncurrent liabilities March 31, December 31, Operating lease liability $ — $ 59 Total other noncurrent liabilities $ — $ 59</t>
  </si>
  <si>
    <t>Investments</t>
  </si>
  <si>
    <t>Investments [Abstract]</t>
  </si>
  <si>
    <t>Investments As of March 31, 2020 and December 31, 2019, the Company primarily invested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following table summarizes the contract maturity of the available-for-sale securities the Company held as of March 31, 2020: One year or less 64 % After one year but within two years 36 % Total 100 % All of the Company’s available-for-sale securities are available to the Company for use in its current operations. As a result, the Company categorizes all of these securities as current assets even though the stated maturity of some individual securities may be one year or more beyond the balance sheet date. The amortized cost, gross unrealized holding gains, gross unrealized holding losses and fair value of cash equivalents and available-for-sale securities by type of security at March 31, 2020 and December 31, 2019 were as follows: March 31, 2020 Amortized Costs Gross Unrealized Holding Gains Gross Unrealized Holding Losses Fair Value Commercial paper $ 10,718 $ 3 $ (9 ) $ 10,712 Corporate notes/bonds 49,973 44 (158 ) 49,859 U.S. Treasuries 4,510 36 — 4,546 U.S. Government agency securities 9,039 67 — 9,106 $ 74,240 $ 150 $ (167 ) $ 74,223 December 31, 2019 Amortized Costs Gross Unrealized Holding Gains Gross Unrealized Holding Losses Fair Value Commercial paper $ 13,932 $ 1 $ (2 ) $ 13,931 Corporate notes/bonds 36,620 1 (24 ) 36,597 U.S. Treasuries 4,513 — (1 ) 4,512 U.S. Government agency securities 9,786 — (2 ) 9,784 $ 64,851 $ 2 $ (29 ) $ 64,824</t>
  </si>
  <si>
    <t>Debt</t>
  </si>
  <si>
    <t>Debt Disclosure [Abstract]</t>
  </si>
  <si>
    <t>Debt On March 2, 2020, pursuant to the terms of the loan agreement with Hercules Technology Growth Capital (“Hercules”) and subsequent amendments thereto (the “Hercules Loan Agreement”), the Company repaid all remaining outstanding obligations under the Hercules Loan Agreement as of the maturity date, including the outstanding principal balance of $4,999 and the end of term fee of $100 . The Company paid interest on the Hercules Loan Agreement of $142 and $149 during the three months ended March 31, 2020 and 2019, respectively.</t>
  </si>
  <si>
    <t>Leases</t>
  </si>
  <si>
    <t>Leases [Abstract]</t>
  </si>
  <si>
    <t>Leases The Company has lease agreements for its facilities in: Skokie, Illinois, which serves as the Company’s principal executive offices and where the Company has laboratory space; Cambridge, Massachusetts, where the Company leases office space; Chicago, Illinois, where the Company leases office and laboratory space; and leases for office equipment (the “Office Equipment Leases”), as further described below. Each of these leases are classified as operating leases. Skokie Lease – The Company’s lease agreement for office and laboratory space in Skokie, Illinois commenced in March 2012 and expires in February 2021 (the “Skokie Lease”). The Skokie Lease includes a renewal option which the Company is not reasonably certain to exercise. Lease payments for the Skokie Lease include a fixed payment amount as well as variable payments related to a proportionate share of operating and real estate expenses. Cambridge Lease – The Company’s lease agreement for office space at a multi-tenant facility in Cambridge, Massachusetts commenced in March 2019 and is month-to-month (the “Cambridge Lease”). The Cambridge Lease is cancellable at any time. Due to the nature of the Cambridge Lease, the Company determined that this lease represented a short-term lease with an initial term of less than twelve months and, as such, the Cambridge Lease is not recorded on the balance sheet and related lease costs are recognized in the statement of operations as they are incurred. Chicago Lease – The Company has approximately thirty-thousand square feet of office and laboratory space in Chicago, Illinois (the “Chicago Lease”). The original term (the “Original Term”) of the Chicago Lease is 10 years, commencing on the date on which the Premises are ready for occupancy under the terms of the Chicago Lease (the "Anticipated Commencement Date"). The Company has options to extend the term of the Chicago Lease for two additional successive periods of five years each (the “Extension Periods”) at the then prevailing effective market rental rate. The initial annual base rent during the Original Term is $37.00 per square foot per year, or approximately $1,113 for the first 12-month period of the Original Term, payable in monthly installments beginning on the Anticipated Commencement Date. Base rent thereafter is subject to annual increases of 3% , for an aggregate amount of $12,761 over the Original Term. The Company must also pay its proportionate share of certain operating expenses and taxes for each calendar year during the term. During the first 12-month period of the Original Term, the base rent and the Company's proportionate share of operating expenses and taxes are subject to certain abatements. The Landlord will contribute a maximum of $3,159 toward tenant improvements. In connection with the Chicago Lease, the Company will maintain a letter of credit for the benefit of the Landlord in an initial amount of $1,200 , which amount is subject to reduction over time. Upon execution of the Chicago Lease, the Company paid to the Landlord the first installment of base rent and the estimated monthly amount of its pro rata share of taxes and its pro rata share of operating expenses in the aggregate amount of $87 which amount had been adjusted for the abatement as set forth in the lease agreement. As part of the agreement for the Chicago Lease, the Company is required to maintain a standby letter of credit during the term of the lease, currently in the amount of $1,200 , which is secured by a restricted certificate of deposit account and presented within other noncurrent assets on the Company’s unaudited condensed consolidated balance sheet at March 31, 2020. The Chicago Lease has not yet commenced for accounting purposes as of March 31, 2020. As a result, the Company has not yet recognized an operating lease asset or operating lease liability on the unaudited condensed consolidated balance sheet for the Chicago Lease. The Company currently expects the Chicago Lease to commence in June of 2020. Office Equipment Leases – The Company has also elected to not record the Office Equipment Leases on the balance sheet since related payment amounts and lease costs are insignificant. Lease costs for the Office Equipment Leases are recognized in the statement of operations on a straight-line basis over the lease term. The following table summarizes the presentation in the Company’s unaudited condensed consolidated balance sheets of its operating leases: March 31, Assets: Operating lease asset $ 285 Liabilities: Operating lease liability $ 275 Because the rate implicit in each lease is not readily determinable, the Company uses its incremental borrowing rate to determine the present value of the lease payments. Information related to the Company's operating lease asset and related operating lease liabilities were as follows: March 31, 2020 Remaining lease term (1) 0.9 years Discount rate 16.1 % (1) Does not include a renewal term beyond February 28, 2021. Renewal terms are included in the lease term when it is reasonably certain that the Company will exercise the option. The following table summarizes lease costs in the Company’s unaudited condensed consolidated statement of operations: Three Months Ended 2020 2019 Operating lease costs $ 84 $ 84 Short term lease costs 38 6 Variable lease costs 57 84 Total lease costs $ 179 $ 174 During the three months ended March 31, 2020 and 2019, the Company made cash payments of $114 and $277 for operating leases, respectively. Maturities of the Company’s lease liability as of March 31, 2020 were as follows: Years Ending December 31, Operating Leases (1) 2020 (remaining nine months) $ 235 2021 59 Total $ 294 Less: imputed interest (19 ) Total lease liability $ 275 Current operating lease liability $ 275 (1) Excluded from the table above are the lease payments associated with the Chicago Lease that has not commenced as of the end of the period, which is the date the asset is made available to the Company by the lessor.</t>
  </si>
  <si>
    <t>Stockholders' Equity</t>
  </si>
  <si>
    <t>Equity [Abstract]</t>
  </si>
  <si>
    <t>Stockholders’ Equity Preferred Stock As of March 31, 2020 and December 31, 2019, the Company had 10,000,000 shares of preferred stock, par value $0.0001 authorized and no shares issued and outstanding. Common Stock As of March 31, 2020 and December 31, 2019, the Company had authorized 200,000,000 shares of common stock, par value $0.0001 . As of March 31, 2020 and December 31, 2019, the Company had 87,150,447 shares and 86,069,263 shares issued and outstanding, respectively. The holders of shares of the Company’s common stock are entitled to one vote per share on all matters to be voted upon by the Company’s stockholders and there are no cumulative rights. Subject to preferences that may be applicable to any outstanding preferred stock, the holders of shares of the Company’s common stock are entitled to receive ratably any dividends that may be declared from time to time by the Company’s Board out of funds legally available for that purpose. In the event of the Company’s liquidation, dissolution or winding up, the holders of shares of the Company’s common stock are entitled to share ratably in all assets remaining after payment of liabilities, subject to prior distribution rights of preferred stock then outstanding. The Company’s common stock has no preemptive or conversion rights or other subscription rights. There are no redemption or sinking fund provisions applicable to the Company’s common stock. The outstanding shares of the Company’s common stock are fully paid and non-assessable. December 2019 Offering On December 23, 2019, the Company sold 10,000,000 shares of its common stock at the public offering price of $2.75 per share in an underwritten public offering, for gross proceeds of $27,500 and estimated net proceeds of $25,344 after deducting underwriting discounts and commission and other offering expenses payable by the Company (the “December 2019 Offering”). In addition, the Company granted the underwriters a 30-day option to purchase an additional 1,500,000 shares of common stock offered in the common stock offering. On January 6, 2020, the underwriters partially exercised the option to purchase an additional 1,081,184 shares of common stock at the public offering price of $2.75 per share for additional gross proceeds of $2,973 and net proceeds of $2,766 after deducting underwriting discounts and commission and other offering expenses. The shares sold in the December 2019 Offering were sold pursuant to a registration statement on Form S-3 that was declared effective by the SEC on July 24, 2019. Common Stock Warrants As of March 31, 2020, warrants to purchase 413,320 shares of common stock at a price of $3.00 per share remain outstanding. The Warrants expire as follows: 163,174 warrants expire on March 27, 2021; 132,884 expire on April 28, 2021; and 117,262 expire on May 3, 2021. The Warrants are classified as a liability which is remeasured each period at fair value. See Note 12, Fair Value Measurements for more information on the fair value of the common stock warrant liability. Accumulated Other Comprehensive Loss The following table summarizes the changes in each component of accumulated other comprehensive loss, net of tax, for 2020: Unrealized gains (losses) on short-term investments Total Balance at December 31, 2019 $ (27 ) $ (27 ) Other comprehensive income (loss) before reclassifications 10 10 Net current period other comprehensive loss 10 10 Balance at March 31, 2020 $ (17 ) $ (17 )</t>
  </si>
  <si>
    <t>Equity-Based Compensation</t>
  </si>
  <si>
    <t>Share-based Payment Arrangement [Abstract]</t>
  </si>
  <si>
    <t>Equity-Based Compensation The number of shares of common stock reserved for issuance under the 2017 Equity Incentive Plan automatically increases on January 1 of each year, beginning on January 1, 2020, by the lesser of (i) 4,600,000 shares, (ii) 5% of the total number of shares of our capital stock outstanding on December 31 of the preceding calendar year, or (iii) a lesser number of shares determined by the Compensation Committee of the Company’s Board. The Compensation Committee made the determination to increase the share reserve for the 2017 Equity Incentive Plan by 4,303,463 shares, effective January 1, 2020. As of March 31, 2020, the aggregate number of common stock options available for grant under the 2017 Equity Incentive Plan was 3,127,813 . Equity-based compensation expense is classified in the statements of operations as follows: Three Months Ended 2020 2019 Research and development expense $ 157 $ 121 General and administrative expense 284 368 $ 441 $ 489 Unamortized equity-based compensation expense at March 31, 2020 was $3,944 , which is expected to be amortized over a weighted-average period of 2.8 years.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In addition to an assumption on the expected term of the option grants as discussed below, application of the Black-Scholes model requires additional inputs for which we have assumed the values described in the table below: Three Months Ended March 31, 2020 2019 Expected term 5.2 to 6.1 years 6.0 to 6.1 years Risk-free interest rate 1.68% 2.56% Expected volatility 81.0% to 83.1%; weighted avg. 83.0% 83.2% to 83.4%; weighted avg. 83.4%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three months ended March 31, 2020 and 2019 are summarized in the table below: Common Stock Options Granted During Period Ended: Fair Value of Underlying Common Stock Exercise Price of Common Stock Option Three months ended March 31, 2020 $1.19 to $2.80; weighted avg. $1.27 $1.19 to $2.80; weighted avg. $1.27 Three months ended March 31, 2019 $2.80 $2.80 The weighted-average grant date fair value of common stock options granted in the three months ended March 31, 2020 and 2019 was $0.89 and $2.01 per common stock option, respectively. A summary of common stock option activity as of the periods indicated is as follows: Options Weighted-Average Exercise Price Weighted-Average Remaining Contractual Term (years) Aggregate Intrinsic Value (thousands) Outstanding - December 31, 2019 5,697,714 $ 2.34 6.7 $ 4,625 Granted 1,211,704 1.27 Outstanding - March 31, 2020 6,909,418 $ 2.15 7.1 $ 1,492 Exercisable - March 31, 2020 4,164,925 $ 2.06 5.6 $ 1,172 Vested and Expected to Vest - March 31, 2020 6,693,125 $ 2.15 7.0 $ 1,461</t>
  </si>
  <si>
    <t>Income Taxes</t>
  </si>
  <si>
    <t>Income Tax Disclosure [Abstract]</t>
  </si>
  <si>
    <t>Income Taxes Pre-tax income was $1,150 for the three months ended March 31, 2020, which consists entirely of income in the United States. and resulted in no provision for income tax expense during the period then ended since it projects a pre-tax loss for the year ending December 31, 2020. Pre-tax loss was $5,286 for the three months ended March 31, 2019, which consists entirely of loss in the United States and resulted in no provision for income tax expense during the period then ended. The effective tax rate is 0% in each of the three months ended March 31, 2020 and 2019 because the Company has generated tax losses and has provided a full valuation allowance against its deferred tax assets. On March 27, 2020, the President of the United States signed into law the Coronavirus Aid, Relief, and Economic Security Act (the “CARES Act”). The CARES Act, among other things, allows for a five-year carry back of federal net operating losses generated in 2018 through 2020 and removes the 80% taxable income limitation for net operating loss deductions for tax years ending before 2021. While the Company continues to analyze the relevant provisions of the CARES Act, the provisions of the legislation did not have an impact on the Company’s income taxes.</t>
  </si>
  <si>
    <t>Earnings (Loss) Per Common Share</t>
  </si>
  <si>
    <t>Earnings Per Share [Abstract]</t>
  </si>
  <si>
    <t>Loss) Per Common Share Basic earnings (loss) per common share is calculated by dividing net income (loss) by the weighted-average number of shares of common stock outstanding during the period. Diluted earnings (loss) per common share is calculated using the treasury share method by giving effect to all potentially dilutive securities that were outstanding. Potentially dilutive options and warrants to purchase common stock that were outstanding during the three months ended March 31, 2019 were excluded from the diluted loss per share calculation for the three months ended March 31, 2019 because such shares had an anti-dilutive effect due to the net loss reported in that period. Therefore, basic and diluted loss per common share is the same for the three months ended March 31, 2019. The following is the computation of earnings (loss) per common share for the three months ended March 31, 2020 and 2019: Three Months Ended March 31, 2020 2019 Net income (loss) 1,150 (5,286 ) Weighted-average basic common shares outstanding 87,079,160 44,358,000 Dilutive effect of exercise of stock options 1,165,472 — Weighted-average diluted common shares outstanding 88,244,632 44,358,000 Earnings (loss) per basic common share $ 0.01 $ (0.12 ) Earnings (loss) per diluted common share $ 0.01 $ (0.12 ) The outstanding securities presented below were excluded from the calculation of earnings (loss) per common share for the periods presented, because such securities would have been anti-dilutive due to the Company’s earnings (loss) per share during that period: As of March 31, 2020 2019 Options to purchase common stock 2,924,355 5,125,659 Warrants to purchase common stock 413,320 413,320</t>
  </si>
  <si>
    <t>Fair Value Measurements</t>
  </si>
  <si>
    <t>Fair Value Disclosures [Abstract]</t>
  </si>
  <si>
    <t>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measured at fair value on a recurring basis as of March 31, 2020 are as follows: Total Level 1 Level 2 Level 3 Assets Cash equivalents: Money market funds $ 12,900 $ 12,900 $ — $ — Short-term investments: Commercial paper 10,712 — 10,712 — Corporate notes/bonds 49,859 — 49,859 — U.S. Treasuries 4,546 — 4,546 — U.S. Government agency securities 9,106 — 9,106 — Total financial assets $ 87,123 $ 12,900 $ 74,223 $ — Liabilities Common stock warrant liability $ 68 $ — $ — $ 68 Total financial liabilities $ 68 $ — $ — $ 68 Assets and liabilities measured at fair value on a recurring basis as of December 31, 2019 are as follows: Total Level 1 Level 2 Level 3 Assets Cash equivalents: Money market funds $ 31,078 $ 31,078 $ — $ — Commercial paper 2,498 — 2,498 — Short-term investments: Commercial paper 11,433 — 11,433 — Corporate notes/bonds 36,597 — 36,597 — U.S. Treasuries 4,512 — 4,512 — U.S. Government agency securities 9,784 — 9,784 — Total financial assets $ 95,902 $ 31,078 $ 64,824 $ — Liabilities Common stock warrant liability $ 414 $ — $ — $ 414 Total financial liabilities $ 414 $ — $ — $ 414 The Company uses the market approach and Level 1 and Level 2 inputs to value its cash equivalents and Level 2 inputs to value its short-term investments. The Company’s common stock warrant liability (refer to Note 8, Stockholders’ Equity , for more information) is classified within Level 3 of the fair value hierarchy. The fair value of the common stock warrant liability was determined using the Black-Scholes option-pricing model. The fair value of the common stock warrant liability is based significantly on the fair value of the Company’s common stock. At the date of issuance, the common stock warrant liability was determined using the following weighted-average assumptions: expected term of 2.0 years , risk-free interest rate of 1.53% , expected volatility of 78.97% , and no expected dividends. The following weighted-average assumptions were used to estimate the fair value of the common stock warrant liability at March 31, 2020: March 31, 2020 Expected term 1.0 years Risk-free interest rate 0.2 % Expected volatility 84.69 % Expected dividend yield — % A 10% change in the estimate of expected volatility at March 31, 2020 would increase or decrease the fair value of the common stock warrant liability in the amount of $18 . A 10% change in the estimate of fair value of the common stock at March 31, 2020 would increase or decrease the fair value of the common stock warrant liability in the amount of $19 . The following is a reconciliation of the Company’s liabilities measured at fair value on a recurring basis using unobservable inputs (Level 3) for the three months ended March 31, 2020: Fair Value Measurements Using Significant Unobservable Inputs (Level 3) Common Stock Warrant Liability Balance at December 31, 2019 $ 414 Additions Gain included in other income (expense), net (346 ) Balance at March 31, 2020 $ 68</t>
  </si>
  <si>
    <t>Commitment and Contingencies</t>
  </si>
  <si>
    <t>Commitments and Contingencies Disclosure [Abstract]</t>
  </si>
  <si>
    <t>Commitments and Contingencies</t>
  </si>
  <si>
    <t>Commitments and Contingencies Leases Refer to Note 7, Leases , for a discussion of the commitments associated with the Company’s lease agreements. Northwestern University License Agreements On December 12, 2011, (1) AuraSense, LLC, the Company’s former parent, assigned to the Company all of its worldwide rights and interests under AuraSense, LLC’s 2009 license agreement with Northwestern University (“NU”) in the field of the use of nanoparticles, nanotechnology, microtechnology or nanomaterial-based constructs as therapeutics or accompanying therapeutics as a means of delivery, but expressly excluding diagnostics (the “Assigned Field”); (2) in accordance with the terms and conditions of this assignment, the Company assumed all liabilities and obligations of AuraSense, LLC as set forth in its license agreement in the assigned field; and (3) in order to secure this assignment and the patent rights from NU, the Company agreed (i) to pay NU an annual license fee, which may be credited against any royalties due to NU in the same year, (ii) to reimburse NU for expenses associated with the prosecution and maintenance of the license patent rights, (iii) to pay NU royalties based on any net revenue generated by the Company’s sale or transfer of any licensed product, (iv) to pay NU, in the event the Company grants a sublicense under the licensed patent rights, the greater of a percentage of all sublicensee royalties or a percentage of any net revenue generated by a sublicensee’s sale or transfer of any licensed product, and (v) to pay NU a percentage of all other sublicense payments received by the Company. In August 2015, the Company entered into a restated license agreement with NU (the “Restated License Agreement”). In February 2016, the Company obtained exclusive license as to NU’s rights in certain SNA technology it jointly owns with NU (the “Co-owned Technology License”). The Company’s license to NU’s rights is limited to the assigned field, however the Company has no such limitation as to its own rights in this jointly owned technology. In June 2016, the Company entered into an exclusive license with NU to obtain worldwide rights to certain inhibitors of glucosylceramide synthase and their use in wound healing in diabetes (the “Wound Healing License”). The Company’s rights and obligations in the Co-owned Technology License and the Wound Healing License agreements are substantially the same as in the Restated License Agreement from August 2015 (collectively referred to as “the Northwestern University License Agreements”). As of December 31, 2019, all pending patent applications under the Wound Healing License have been abandoned. As of March 31, 2020, the Company has paid to NU an aggregate of $8,198 in consideration of each of the obligations described above.</t>
  </si>
  <si>
    <t>Related-Party Transactions</t>
  </si>
  <si>
    <t>Related Party Transactions [Abstract]</t>
  </si>
  <si>
    <t>Related-Party Transactions The Company received consulting services from, and paid fees to, one of its co-founders who is not an employee but serves as a member of the Board. The Company paid $25 in each of the three months ended March 31, 2020 and 2019 in connection with these consulting services and these amounts are recognized as an expense in the accompanying unaudited condensed consolidated statement of operations.</t>
  </si>
  <si>
    <t>Subsequent Events</t>
  </si>
  <si>
    <t>Subsequent Events [Abstract]</t>
  </si>
  <si>
    <t>Subsequent Events The Company has evaluated subsequent events which may require adjustment to or disclosure in the accompanying unaudited condensed consolidated financial statements and has concluded that there are no subsequent events or transactions that occurred subsequent to the balance sheet date that would require recognition or disclosure in the accompanying unaudited condensed consolidated financial statements.</t>
  </si>
  <si>
    <t>Significant Accounting Policies (Policies)</t>
  </si>
  <si>
    <t>Basis of presentation</t>
  </si>
  <si>
    <t>Basis of Presentation The accompanying unaudited condensed consolidated financial statements as of March 31, 2020 and December 31, 2019, and for the three months ended March 31, 2020 and 2019, have been presented in conformity with generally accepted accounting principles in the United States (“GAAP”).</t>
  </si>
  <si>
    <t>Principles of consolidation</t>
  </si>
  <si>
    <t>Principles of Consolidation The accompanying unaudited condensed consolidated financial statements include the accounts of Exicure, Inc. and its wholly owned subsidiary, Exicure Operating Company. All intercompany transactions and accounts are eliminated in consolidation.</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si>
  <si>
    <t>Recent accounting pronouncements</t>
  </si>
  <si>
    <t>Recently Adopted Accounting Pronouncements None. Recent Accounting Pronouncements Not Yet Adopted Financial Instruments - Credit Losses In June 2016, the Financial Accounting Standards Board (“FASB”) issued Accounting Standards Update (“ASU”) ASU 2016-13, Measurement of Credit Losses on Financial Instruments (“ASU 2016-13) .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09,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is currently assessing the impact of adoption of ASU 2016-13 to its consolidated financial statements.</t>
  </si>
  <si>
    <t>Loss per common share</t>
  </si>
  <si>
    <t>Basic earnings (loss) per common share is calculated by dividing net income (loss) by the weighted-average number of shares of common stock outstanding during the period. Diluted earnings (loss) per common share is calculated using the treasury share method by giving effect to all potentially dilutive securities that were outstanding. Potentially dilutive options and warrants to purchase common stock that were outstanding during the three months ended March 31, 2019 were excluded from the diluted loss per share calculation for the three months ended March 31, 2019 because such shares had an anti-dilutive effect due to the net loss reported in that period.</t>
  </si>
  <si>
    <t>Supplemental Balance Sheet Information (Tables)</t>
  </si>
  <si>
    <t>Prepaid Expense and Other Current Assets</t>
  </si>
  <si>
    <t>Prepaid expenses and other current assets March 31, December 31, Prepaid clinical, contract research and manufacturing costs $ 1,219 $ 481 Interest receivable 398 236 Prepaid insurance 369 533 Other 920 705 Prepaid expenses and other current assets $ 2,906 $ 1,955</t>
  </si>
  <si>
    <t>Property and Equipment, Net</t>
  </si>
  <si>
    <t>Property and equipment, net March 31, December 31, Scientific equipment $ 3,315 $ 2,795 Leasehold improvements 192 192 Computers and software 48 32 Furniture and fixtures 41 41 Construction in process 168 356 Property and equipment, gross 3,764 3,416 Less: accumulated depreciation (1,466 ) (1,317 ) Property and equipment, net $ 2,298 $ 2,099</t>
  </si>
  <si>
    <t>Other Noncurrent Assets</t>
  </si>
  <si>
    <t>Other noncurrent assets March 31, December 31, Restricted cash $ 1,200 $ — Operating lease asset 285 356 Other 2 32 Total other noncurrent assets $ 1,487 $ 388</t>
  </si>
  <si>
    <t>Accrued Expenses and Other Current Liabilities</t>
  </si>
  <si>
    <t>Accrued expenses and other current liabilities March 31, December 31, Accrued payroll-related expenses $ 386 $ 920 Accrued legal expenses 318 254 Operating lease liability 275 292 Accrued clinical, contract research and manufacturing costs 152 515 Accrued other expenses 137 454 Accrued expenses and other current liabilities $ 1,268 $ 2,435</t>
  </si>
  <si>
    <t>Other Noncurrent Liabilities</t>
  </si>
  <si>
    <t>Other noncurrent liabilities March 31, December 31, Operating lease liability $ — $ 59 Total other noncurrent liabilities $ — $ 59</t>
  </si>
  <si>
    <t>Investments (Tables)</t>
  </si>
  <si>
    <t>The following table summarizes the contract maturity of the available-for-sale securities the Company held as of March 31, 2020: One year or less 64 % After one year but within two years 36 % Total 100 %</t>
  </si>
  <si>
    <t>Debt Securities, Available-for-sale</t>
  </si>
  <si>
    <t>The amortized cost, gross unrealized holding gains, gross unrealized holding losses and fair value of cash equivalents and available-for-sale securities by type of security at March 31, 2020 and December 31, 2019 were as follows: March 31, 2020 Amortized Costs Gross Unrealized Holding Gains Gross Unrealized Holding Losses Fair Value Commercial paper $ 10,718 $ 3 $ (9 ) $ 10,712 Corporate notes/bonds 49,973 44 (158 ) 49,859 U.S. Treasuries 4,510 36 — 4,546 U.S. Government agency securities 9,039 67 — 9,106 $ 74,240 $ 150 $ (167 ) $ 74,223 December 31, 2019 Amortized Costs Gross Unrealized Holding Gains Gross Unrealized Holding Losses Fair Value Commercial paper $ 13,932 $ 1 $ (2 ) $ 13,931 Corporate notes/bonds 36,620 1 (24 ) 36,597 U.S. Treasuries 4,513 — (1 ) 4,512 U.S. Government agency securities 9,786 — (2 ) 9,784 $ 64,851 $ 2 $ (29 ) $ 64,824</t>
  </si>
  <si>
    <t>Leases (Tables)</t>
  </si>
  <si>
    <t>Operating Lease Balance Sheet Presentation</t>
  </si>
  <si>
    <t>The following table summarizes the presentation in the Company’s unaudited condensed consolidated balance sheets of its operating leases: March 31, Assets: Operating lease asset $ 285 Liabilities: Operating lease liability $ 275</t>
  </si>
  <si>
    <t>Lease Costs</t>
  </si>
  <si>
    <t>Information related to the Company's operating lease asset and related operating lease liabilities were as follows: March 31, 2020 Remaining lease term (1) 0.9 years Discount rate 16.1 % (1) Does not include a renewal term beyond February 28, 2021. Renewal terms are included in the lease term when it is reasonably certain that the Company will exercise the option. The following table summarizes lease costs in the Company’s unaudited condensed consolidated statement of operations: Three Months Ended 2020 2019 Operating lease costs $ 84 $ 84 Short term lease costs 38 6 Variable lease costs 57 84 Total lease costs $ 179 $ 174</t>
  </si>
  <si>
    <t>Schedule of Future Minimum Rental Payments</t>
  </si>
  <si>
    <t>Maturities of the Company’s lease liability as of March 31, 2020 were as follows: Years Ending December 31, Operating Leases (1) 2020 (remaining nine months) $ 235 2021 59 Total $ 294 Less: imputed interest (19 ) Total lease liability $ 275 Current operating lease liability $ 275 (1) Excluded from the table above are the lease payments associated with the Chicago Lease that has not commenced as of the end of the period, which is the date the asset is made available to the Company by the lessor.</t>
  </si>
  <si>
    <t>Stockholders' Equity (Tables)</t>
  </si>
  <si>
    <t>Schedule of Accumulated Other Comprehensive Income (Loss) [Table Text Block]</t>
  </si>
  <si>
    <t>The following table summarizes the changes in each component of accumulated other comprehensive loss, net of tax, for 2020: Unrealized gains (losses) on short-term investments Total Balance at December 31, 2019 $ (27 ) $ (27 ) Other comprehensive income (loss) before reclassifications 10 10 Net current period other comprehensive loss 10 10 Balance at March 31, 2020 $ (17 ) $ (17 )</t>
  </si>
  <si>
    <t>Equity-Based Compensation (Tables)</t>
  </si>
  <si>
    <t>Equity-Based Compensation Expense Classification in Statement of Operations</t>
  </si>
  <si>
    <t xml:space="preserve">Equity-based compensation expense is classified in the statements of operations as follows: Three Months Ended 2020 2019 Research and development expense $ 157 $ 121 General and administrative expense 284 368 $ 441 $ 489 </t>
  </si>
  <si>
    <t>Assumptions Used to Determine Fair Value of Common Stock Option Grants</t>
  </si>
  <si>
    <t>The fair value of the underlying common stock and the exercise price for the common stock options granted during the three months ended March 31, 2020 and 2019 are summarized in the table below: Common Stock Options Granted During Period Ended: Fair Value of Underlying Common Stock Exercise Price of Common Stock Option Three months ended March 31, 2020 $1.19 to $2.80; weighted avg. $1.27 $1.19 to $2.80; weighted avg. $1.27 Three months ended March 31, 2019 $2.80 $2.80 In addition to an assumption on the expected term of the option grants as discussed below, application of the Black-Scholes model requires additional inputs for which we have assumed the values described in the table below: Three Months Ended March 31, 2020 2019 Expected term 5.2 to 6.1 years 6.0 to 6.1 years Risk-free interest rate 1.68% 2.56% Expected volatility 81.0% to 83.1%; weighted avg. 83.0% 83.2% to 83.4%; weighted avg. 83.4% Forfeiture rate 5 % 5 % Expected dividend yield — % — %</t>
  </si>
  <si>
    <t>Common Stock Option Activity</t>
  </si>
  <si>
    <t>A summary of common stock option activity as of the periods indicated is as follows: Options Weighted-Average Exercise Price Weighted-Average Remaining Contractual Term (years) Aggregate Intrinsic Value (thousands) Outstanding - December 31, 2019 5,697,714 $ 2.34 6.7 $ 4,625 Granted 1,211,704 1.27 Outstanding - March 31, 2020 6,909,418 $ 2.15 7.1 $ 1,492 Exercisable - March 31, 2020 4,164,925 $ 2.06 5.6 $ 1,172 Vested and Expected to Vest - March 31, 2020 6,693,125 $ 2.15 7.0 $ 1,461</t>
  </si>
  <si>
    <t>Earnings (Loss) Per Common Share (Tables)</t>
  </si>
  <si>
    <t>Computation of earnings (loss) per common share</t>
  </si>
  <si>
    <t>The following is the computation of earnings (loss) per common share for the three months ended March 31, 2020 and 2019: Three Months Ended March 31, 2020 2019 Net income (loss) 1,150 (5,286 ) Weighted-average basic common shares outstanding 87,079,160 44,358,000 Dilutive effect of exercise of stock options 1,165,472 — Weighted-average diluted common shares outstanding 88,244,632 44,358,000 Earnings (loss) per basic common share $ 0.01 $ (0.12 ) Earnings (loss) per diluted common share $ 0.01 $ (0.12 )</t>
  </si>
  <si>
    <t>Antidilutive Securities</t>
  </si>
  <si>
    <t>The outstanding securities presented below were excluded from the calculation of earnings (loss) per common share for the periods presented, because such securities would have been anti-dilutive due to the Company’s earnings (loss) per share during that period: As of March 31, 2020 2019 Options to purchase common stock 2,924,355 5,125,659 Warrants to purchase common stock 413,320 413,320</t>
  </si>
  <si>
    <t>Fair Value Measurements (Tables)</t>
  </si>
  <si>
    <t>Schedule of Fair Value, Assets and Liabilities Measured on Recurring Basis</t>
  </si>
  <si>
    <t>Assets and liabilities measured at fair value on a recurring basis as of March 31, 2020 are as follows: Total Level 1 Level 2 Level 3 Assets Cash equivalents: Money market funds $ 12,900 $ 12,900 $ — $ — Short-term investments: Commercial paper 10,712 — 10,712 — Corporate notes/bonds 49,859 — 49,859 — U.S. Treasuries 4,546 — 4,546 — U.S. Government agency securities 9,106 — 9,106 — Total financial assets $ 87,123 $ 12,900 $ 74,223 $ — Liabilities Common stock warrant liability $ 68 $ — $ — $ 68 Total financial liabilities $ 68 $ — $ — $ 68 Assets and liabilities measured at fair value on a recurring basis as of December 31, 2019 are as follows: Total Level 1 Level 2 Level 3 Assets Cash equivalents: Money market funds $ 31,078 $ 31,078 $ — $ — Commercial paper 2,498 — 2,498 — Short-term investments: Commercial paper 11,433 — 11,433 — Corporate notes/bonds 36,597 — 36,597 — U.S. Treasuries 4,512 — 4,512 — U.S. Government agency securities 9,784 — 9,784 — Total financial assets $ 95,902 $ 31,078 $ 64,824 $ — Liabilities Common stock warrant liability $ 414 $ — $ — $ 414 Total financial liabilities $ 414 $ — $ — $ 414</t>
  </si>
  <si>
    <t>Schedule of Assumptions Used to Estimate Fair Value of Warrant Liability</t>
  </si>
  <si>
    <t>The following weighted-average assumptions were used to estimate the fair value of the common stock warrant liability at March 31, 2020: March 31, 2020 Expected term 1.0 years Risk-free interest rate 0.2 % Expected volatility 84.69 % Expected dividend yield — %</t>
  </si>
  <si>
    <t>Reconciliation of Liabilities Measured at Fair Value on a Recurring Basis</t>
  </si>
  <si>
    <t>The following is a reconciliation of the Company’s liabilities measured at fair value on a recurring basis using unobservable inputs (Level 3) for the three months ended March 31, 2020: Fair Value Measurements Using Significant Unobservable Inputs (Level 3) Common Stock Warrant Liability Balance at December 31, 2019 $ 414 Additions Gain included in other income (expense), net (346 ) Balance at March 31, 2020 $ 68</t>
  </si>
  <si>
    <t>Description of Business and Basis of Presentation (Details) $ in Thousands</t>
  </si>
  <si>
    <t>Mar. 31, 2020USD ($)</t>
  </si>
  <si>
    <t>Percentage of R&amp;D staff on site at any time</t>
  </si>
  <si>
    <t>50.00%</t>
  </si>
  <si>
    <t>Accumulated deficit generated, since inception</t>
  </si>
  <si>
    <t>Collaborative Research and License Agreements (Details) $ in Thousands</t>
  </si>
  <si>
    <t>Nov. 13, 2019USD ($)agreements</t>
  </si>
  <si>
    <t>Feb. 17, 2019USD ($)target</t>
  </si>
  <si>
    <t>Mar. 31, 2019USD ($)</t>
  </si>
  <si>
    <t>Dec. 31, 2019USD ($)</t>
  </si>
  <si>
    <t>Collaborative Arrangement and Arrangement Other than Collaborative [Line Items]</t>
  </si>
  <si>
    <t>Allergan Collaboration | Collaboration Arrangement</t>
  </si>
  <si>
    <t>Number of collaboration programs | agreements</t>
  </si>
  <si>
    <t>Non-refundable upfront payment received for research agreement</t>
  </si>
  <si>
    <t>Collaboration option exercise fee</t>
  </si>
  <si>
    <t>Termination period upon written notice</t>
  </si>
  <si>
    <t>90 days</t>
  </si>
  <si>
    <t>Dermelix License Agreement</t>
  </si>
  <si>
    <t>Aggregate regulatory milestone revenue</t>
  </si>
  <si>
    <t>Potential milestone revenue</t>
  </si>
  <si>
    <t>Dermelix License Agreement | Collaboration Arrangement</t>
  </si>
  <si>
    <t>Number of additional collaboration targets | target</t>
  </si>
  <si>
    <t>Collaboration agreement term</t>
  </si>
  <si>
    <t>6 years</t>
  </si>
  <si>
    <t>Collaboration development expenses</t>
  </si>
  <si>
    <t>Collaboration option rights usage term</t>
  </si>
  <si>
    <t>30 days</t>
  </si>
  <si>
    <t>Development and Commercialization License | Allergan Collaboration | Collaboration Arrangement</t>
  </si>
  <si>
    <t>Maximum | Allergan Collaboration | Collaboration Arrangement</t>
  </si>
  <si>
    <t>Development milestone payment</t>
  </si>
  <si>
    <t>Product approval and launch milestone payment</t>
  </si>
  <si>
    <t>Sales milestone payment</t>
  </si>
  <si>
    <t>Supplemental Balance Sheet Information - Prepaid expenses and other current assets (Details) - USD ($) $ in Thousands</t>
  </si>
  <si>
    <t>Prepaid clinical, contract research and manufacturing costs</t>
  </si>
  <si>
    <t>Interest receivable</t>
  </si>
  <si>
    <t>Prepaid insurance</t>
  </si>
  <si>
    <t>Supplemental Balance Sheet Information - Property and Equipment, Net (Details) - USD ($) $ in Thousands</t>
  </si>
  <si>
    <t>Property, Plant and Equipment [Line Items]</t>
  </si>
  <si>
    <t>Property and equipment, gross</t>
  </si>
  <si>
    <t>Less: accumulated depreciation</t>
  </si>
  <si>
    <t>Scientific equipment</t>
  </si>
  <si>
    <t>Leasehold improvements</t>
  </si>
  <si>
    <t>Furniture and fixtures</t>
  </si>
  <si>
    <t>Computers and software</t>
  </si>
  <si>
    <t>Construction in process</t>
  </si>
  <si>
    <t>Supplemental Balance Sheet Information - Other noncurrent assets (Details) - USD ($) $ in Thousands</t>
  </si>
  <si>
    <t>Restricted cash</t>
  </si>
  <si>
    <t>Operating lease asset</t>
  </si>
  <si>
    <t>Total other noncurrent assets</t>
  </si>
  <si>
    <t>Supplemental Balance Sheet Information - Accrued Expense and Other Current Liabilities (Details) - USD ($) $ in Thousands</t>
  </si>
  <si>
    <t>Accrued payroll-related expenses</t>
  </si>
  <si>
    <t>Accrued legal expenses</t>
  </si>
  <si>
    <t>Operating lease liability</t>
  </si>
  <si>
    <t>Accrued clinical, contract research and manufacturing costs</t>
  </si>
  <si>
    <t>Accrued other expenses</t>
  </si>
  <si>
    <t>Supplemental Balance Sheet Information - Other noncurrent liabilities (Details) - USD ($) $ in Thousands</t>
  </si>
  <si>
    <t>Investments (Details)</t>
  </si>
  <si>
    <t>One year or less</t>
  </si>
  <si>
    <t>64.00%</t>
  </si>
  <si>
    <t>After one year but within two years</t>
  </si>
  <si>
    <t>36.00%</t>
  </si>
  <si>
    <t>100.00%</t>
  </si>
  <si>
    <t>Investments Available-for-sale Securities (Details) - USD ($) $ in Thousands</t>
  </si>
  <si>
    <t>Debt Securities, Available-for-sale [Line Items]</t>
  </si>
  <si>
    <t>Amortized Costs</t>
  </si>
  <si>
    <t>Gross Unrealized Holding Gains</t>
  </si>
  <si>
    <t>Gross Unrealized Holding Losses</t>
  </si>
  <si>
    <t>Fair Value</t>
  </si>
  <si>
    <t>Commercial paper</t>
  </si>
  <si>
    <t>Corporate notes/bonds</t>
  </si>
  <si>
    <t>U.S. Treasuries</t>
  </si>
  <si>
    <t>U.S. Government agency securities</t>
  </si>
  <si>
    <t>Debt - Narrative (Details) - USD ($) $ in Thousands</t>
  </si>
  <si>
    <t>Mar. 02, 2020</t>
  </si>
  <si>
    <t>Debt Instrument [Line Items]</t>
  </si>
  <si>
    <t>Interest paid on debt</t>
  </si>
  <si>
    <t>Loans Payable | Secured Debt | Hercules Technology Growth Capital</t>
  </si>
  <si>
    <t>Payments for debt end term fees</t>
  </si>
  <si>
    <t>Leases - Narrative (Details) ft² in Thousands, $ in Thousands</t>
  </si>
  <si>
    <t>Feb. 28, 2020USD ($)ft²squarefeet$ / squarefeet</t>
  </si>
  <si>
    <t>Lease area | ft²</t>
  </si>
  <si>
    <t>Contract term</t>
  </si>
  <si>
    <t>10 years</t>
  </si>
  <si>
    <t>Number of extensions | squarefeet</t>
  </si>
  <si>
    <t>Renewal term</t>
  </si>
  <si>
    <t>5 years</t>
  </si>
  <si>
    <t>Annual base rate initial twelve months | $ / squarefeet</t>
  </si>
  <si>
    <t>Annual rent payment initial twelve months</t>
  </si>
  <si>
    <t>Base rent annual percentage increase</t>
  </si>
  <si>
    <t>3.00%</t>
  </si>
  <si>
    <t>Estimated rental payment over original term</t>
  </si>
  <si>
    <t>Landlord contribution towards tenant improvement</t>
  </si>
  <si>
    <t>Letters of credit outstanding</t>
  </si>
  <si>
    <t>Rental payment adjusted for abatement</t>
  </si>
  <si>
    <t>Leases - Balance Sheet Presentation (Details) - USD ($) $ in Thousands</t>
  </si>
  <si>
    <t>Leases - Right of Use Asset Information (Details)</t>
  </si>
  <si>
    <t>Remaining lease term</t>
  </si>
  <si>
    <t>11 months</t>
  </si>
  <si>
    <t>Discount rate</t>
  </si>
  <si>
    <t>16.10%</t>
  </si>
  <si>
    <t>Leases - Lease Costs (Details) - USD ($) $ in Thousands</t>
  </si>
  <si>
    <t>Operating lease costs</t>
  </si>
  <si>
    <t>Short term lease costs</t>
  </si>
  <si>
    <t>Variable lease costs</t>
  </si>
  <si>
    <t>Total lease costs</t>
  </si>
  <si>
    <t>Operating lease, cash payments</t>
  </si>
  <si>
    <t>Leases - Schedule of Future Minimum Rental Payments (Details) - USD ($) $ in Thousands</t>
  </si>
  <si>
    <t>2020 (remaining nine months)</t>
  </si>
  <si>
    <t>2021</t>
  </si>
  <si>
    <t>Less: imputed interest</t>
  </si>
  <si>
    <t>Total lease liability</t>
  </si>
  <si>
    <t>Current operating lease liability</t>
  </si>
  <si>
    <t>Stockholders' Equity - Current Capitalization (Details)</t>
  </si>
  <si>
    <t>Mar. 31, 2020vote_per_share$ / sharesshares</t>
  </si>
  <si>
    <t>Dec. 31, 2019$ / sharesshares</t>
  </si>
  <si>
    <t>Preferred stock, shares authorized (in shares)</t>
  </si>
  <si>
    <t>Preferred stock, par value (in dollars per share) | $ / shares</t>
  </si>
  <si>
    <t>Preferred stock, shares issued (in shares)</t>
  </si>
  <si>
    <t>Preferred stock, shares outstanding (in shares)</t>
  </si>
  <si>
    <t>Common stock, par value (in dollars per share) | $ / shares</t>
  </si>
  <si>
    <t>Common stock, voting rights for each share | vote_per_share</t>
  </si>
  <si>
    <t>Stockholders' Equity - 2019 Stock Offerings (Details) - USD ($) $ / shares in Units, $ in Thousands</t>
  </si>
  <si>
    <t>Jan. 06, 2020</t>
  </si>
  <si>
    <t>Dec. 23, 2019</t>
  </si>
  <si>
    <t>Class of Stock [Line Items]</t>
  </si>
  <si>
    <t>Common Stock Issued December 2019</t>
  </si>
  <si>
    <t>Issuance of stock, net (in shares)</t>
  </si>
  <si>
    <t>Price per share in sale of stock (in dollars per share)</t>
  </si>
  <si>
    <t>Proceeds from issuance of common stock, net</t>
  </si>
  <si>
    <t>Over-Allotment Option</t>
  </si>
  <si>
    <t>Additional shares of common stock offered in common stock offering (in shares)</t>
  </si>
  <si>
    <t>Stockholders' Equity - Common Stock Warrants (Details) - Private Placement - $ / shares</t>
  </si>
  <si>
    <t>May 03, 2021</t>
  </si>
  <si>
    <t>Apr. 28, 2021</t>
  </si>
  <si>
    <t>Mar. 27, 2021</t>
  </si>
  <si>
    <t>Nov. 02, 2017</t>
  </si>
  <si>
    <t>Number of shares called by warrants (in shares)</t>
  </si>
  <si>
    <t>Exercise price (in dollars per share)</t>
  </si>
  <si>
    <t>Forecast</t>
  </si>
  <si>
    <t>Warrant expirations</t>
  </si>
  <si>
    <t>Stockholders' Equity - Accumulated Other Comprehensive Loss (Details) - USD ($) $ in Thousands</t>
  </si>
  <si>
    <t>Accumulated Other Comprehensive Income (Loss) [Line Items]</t>
  </si>
  <si>
    <t>Beginning balance</t>
  </si>
  <si>
    <t>Ending balance</t>
  </si>
  <si>
    <t>Unrealized gains (losses) on short-term investments</t>
  </si>
  <si>
    <t>Other comprehensive income (loss) before reclassifications</t>
  </si>
  <si>
    <t>AOCI Attributable to Parent</t>
  </si>
  <si>
    <t>Equity-Based Compensation - Narrative (Details) - USD ($) $ / shares in Units, $ in Thousands</t>
  </si>
  <si>
    <t>Jan. 01, 2020</t>
  </si>
  <si>
    <t>Share-based Compensation Arrangement by Share-based Payment Award [Line Items]</t>
  </si>
  <si>
    <t>Compensation cost not yet recognized</t>
  </si>
  <si>
    <t>Compensation expense recognition period</t>
  </si>
  <si>
    <t>2 years 9 months 18 days</t>
  </si>
  <si>
    <t>Weighted-average grant date fair value (in dollars per share)</t>
  </si>
  <si>
    <t>Exicure, Inc. 2017 Equity Incentive Plan</t>
  </si>
  <si>
    <t>Number of additional shares authorized, potential maximum additional shares</t>
  </si>
  <si>
    <t>Number of additional shares authorized, percentage of common stock outstanding</t>
  </si>
  <si>
    <t>5.00%</t>
  </si>
  <si>
    <t>Number of shares available for grant (in shares)</t>
  </si>
  <si>
    <t>Options to purchase common stock | Exicure, Inc. 2017 Equity Incentive Plan</t>
  </si>
  <si>
    <t>Equity-Based Compensation - Schedule of Compensation Expense (Details) - USD ($) $ in Thousands</t>
  </si>
  <si>
    <t>Share-based compensation expense</t>
  </si>
  <si>
    <t>Equity-Based Compensation - Assumptions Used for Fair Value Measurement (Details)</t>
  </si>
  <si>
    <t>Risk-free interest rate</t>
  </si>
  <si>
    <t>1.68%</t>
  </si>
  <si>
    <t>2.56%</t>
  </si>
  <si>
    <t>Forfeiture rate</t>
  </si>
  <si>
    <t>Expected dividend yield</t>
  </si>
  <si>
    <t>0.00%</t>
  </si>
  <si>
    <t>Minimum</t>
  </si>
  <si>
    <t>Expected term</t>
  </si>
  <si>
    <t>5 years 2 months 12 days</t>
  </si>
  <si>
    <t>Expected volatility</t>
  </si>
  <si>
    <t>81.00%</t>
  </si>
  <si>
    <t>83.20%</t>
  </si>
  <si>
    <t>Maximum</t>
  </si>
  <si>
    <t>6 years 1 month 6 days</t>
  </si>
  <si>
    <t>83.10%</t>
  </si>
  <si>
    <t>83.40%</t>
  </si>
  <si>
    <t>Weighted Average</t>
  </si>
  <si>
    <t>83.00%</t>
  </si>
  <si>
    <t>Equity-Based Compensation - Fair Value of Underlying Common Stock and Exercise Price of Stock Options (Details) - $ / shares</t>
  </si>
  <si>
    <t>Fair Value of Underlying Common Stock (dollars per share)</t>
  </si>
  <si>
    <t>Exercise Price of Common Stock Option (dollars per share)</t>
  </si>
  <si>
    <t>Equity-Based Compensation - Schedule of Stock Options Rollforward (Details) - USD ($) $ / shares in Units, $ in Thousands</t>
  </si>
  <si>
    <t>12 Months Ended</t>
  </si>
  <si>
    <t>Options</t>
  </si>
  <si>
    <t>Outstanding beginning balance (in shares)</t>
  </si>
  <si>
    <t>Granted (in shares)</t>
  </si>
  <si>
    <t>Outstanding ending balance (in shares)</t>
  </si>
  <si>
    <t>Weighted-Average Exercise Price</t>
  </si>
  <si>
    <t>Outstanding beginning balance (in dollars per share)</t>
  </si>
  <si>
    <t>Granted (in dollars per share)</t>
  </si>
  <si>
    <t>Outstanding ending balance (in dollars per share)</t>
  </si>
  <si>
    <t>Share-based Compensation Arrangement by Share-based Payment Award, Options, Additional Disclosures [Abstract]</t>
  </si>
  <si>
    <t>Weighted-Average Remaining Contractual Term</t>
  </si>
  <si>
    <t>7 years 1 month 6 days</t>
  </si>
  <si>
    <t>6 years 8 months 12 days</t>
  </si>
  <si>
    <t>Aggregate Intrinsic Value</t>
  </si>
  <si>
    <t>Exercisable (in shares)</t>
  </si>
  <si>
    <t>Exercisable, Weighted-Average Exercise Price (in dollars per share)</t>
  </si>
  <si>
    <t>Exercisable, Weighted-Average Remaining Contractual Term</t>
  </si>
  <si>
    <t>5 years 7 months</t>
  </si>
  <si>
    <t>Exercisable, Aggregate Intrinsic Value</t>
  </si>
  <si>
    <t>Vested and Expected to Vest (in shares)</t>
  </si>
  <si>
    <t>Vested and Expected to Vest, Weighted-Average Exercise Price (in dollars per share)</t>
  </si>
  <si>
    <t>Weighted-Average Remaining Contractual Term (years)</t>
  </si>
  <si>
    <t>7 years</t>
  </si>
  <si>
    <t>Aggregate Intrinsic Value (thousands)</t>
  </si>
  <si>
    <t>Income Taxes (Details) - USD ($)</t>
  </si>
  <si>
    <t>Provision for income tax expense</t>
  </si>
  <si>
    <t>Effective tax rate</t>
  </si>
  <si>
    <t>Earnings (Loss) Per Common Share - Computation of Earnings Per Share (Details) - USD ($) $ / shares in Units, $ in Thousands</t>
  </si>
  <si>
    <t>Dilutive effect of exercise of stock options (in shares)</t>
  </si>
  <si>
    <t>Earnings (Loss) Per Common Share - Antidilutive Securities (Details) - shares</t>
  </si>
  <si>
    <t>Options to purchase common stock</t>
  </si>
  <si>
    <t>Antidilutive Securities Excluded from Computation of Earnings Per Share [Line Items]</t>
  </si>
  <si>
    <t>Potentially dilutive shares excluded from computation of weighted-average diluted common shares outstanding (in shares)</t>
  </si>
  <si>
    <t>Warrants to purchase common stock</t>
  </si>
  <si>
    <t>Fair Value Measurements - Assets and Liabilities Measured at Fair Value (Details) - USD ($) $ in Thousands</t>
  </si>
  <si>
    <t>Fair Value, Assets and Liabilities Measured on Recurring and Nonrecurring Basis [Line Items]</t>
  </si>
  <si>
    <t>Debt securities, available-for-sale</t>
  </si>
  <si>
    <t>Fair Value, Recurring</t>
  </si>
  <si>
    <t>Total financial assets</t>
  </si>
  <si>
    <t>Total financial liabilities</t>
  </si>
  <si>
    <t>Fair Value, Recurring | Level 1</t>
  </si>
  <si>
    <t>Fair Value, Recurring | Level 2</t>
  </si>
  <si>
    <t>Fair Value, Recurring | Level 3</t>
  </si>
  <si>
    <t>Short-term investments: | Fair Value, Recurring</t>
  </si>
  <si>
    <t>Cash equivalents:</t>
  </si>
  <si>
    <t>Short-term investments: | Fair Value, Recurring | Level 1</t>
  </si>
  <si>
    <t>Short-term investments: | Fair Value, Recurring | Level 2</t>
  </si>
  <si>
    <t>Short-term investments: | Fair Value, Recurring | Level 3</t>
  </si>
  <si>
    <t>Commercial paper | Fair Value, Recurring</t>
  </si>
  <si>
    <t>Commercial paper | Fair Value, Recurring | Level 1</t>
  </si>
  <si>
    <t>Commercial paper | Fair Value, Recurring | Level 2</t>
  </si>
  <si>
    <t>Commercial paper | Fair Value, Recurring | Level 3</t>
  </si>
  <si>
    <t>Corporate notes/bonds | Fair Value, Recurring</t>
  </si>
  <si>
    <t>Corporate notes/bonds | Fair Value, Recurring | Level 1</t>
  </si>
  <si>
    <t>Corporate notes/bonds | Fair Value, Recurring | Level 2</t>
  </si>
  <si>
    <t>Corporate notes/bonds | Fair Value, Recurring | Level 3</t>
  </si>
  <si>
    <t>U.S. Treasuries | Fair Value, Recurring</t>
  </si>
  <si>
    <t>U.S. Treasuries | Fair Value, Recurring | Level 1</t>
  </si>
  <si>
    <t>U.S. Treasuries | Fair Value, Recurring | Level 2</t>
  </si>
  <si>
    <t>U.S. Treasuries | Fair Value, Recurring | Level 3</t>
  </si>
  <si>
    <t>U.S. Government agency securities | Fair Value, Recurring</t>
  </si>
  <si>
    <t>U.S. Government agency securities | Fair Value, Recurring | Level 1</t>
  </si>
  <si>
    <t>U.S. Government agency securities | Fair Value, Recurring | Level 2</t>
  </si>
  <si>
    <t>U.S. Government agency securities | Fair Value, Recurring | Level 3</t>
  </si>
  <si>
    <t>Fair Value Measurements - Narrative (Details) $ in Thousands</t>
  </si>
  <si>
    <t>Feb. 17, 2016</t>
  </si>
  <si>
    <t>Impact of 10% change in estimate of expected volatility of the fair value of the common stock</t>
  </si>
  <si>
    <t>Impact of 10% change in the estimate of fair value of the common stock</t>
  </si>
  <si>
    <t>Warrant Liability | Preferred Stock | Expected term</t>
  </si>
  <si>
    <t>Warrant liability, measurement input, term</t>
  </si>
  <si>
    <t>2 years</t>
  </si>
  <si>
    <t>Warrant Liability | Preferred Stock | Risk-free interest rate</t>
  </si>
  <si>
    <t>Common stock warrant liability, measurement input</t>
  </si>
  <si>
    <t>Warrant Liability | Preferred Stock | Expected volatility</t>
  </si>
  <si>
    <t>Warrant Liability | Preferred Stock | Expected dividend yield</t>
  </si>
  <si>
    <t>Fair Value Measurements - Schedule of Assumptions used to Estimate Fair Value of Warrant Liability (Details) - Warrant Liability - Common Stock</t>
  </si>
  <si>
    <t>Fair Value Measurement Inputs and Valuation Techniques [Line Items]</t>
  </si>
  <si>
    <t>1 year 18 days</t>
  </si>
  <si>
    <t>Fair Value Measurements - Reconciliation of Liabilities Measured at Fair Value on a Recurring Basis (Details) - USD ($) $ in Thousands</t>
  </si>
  <si>
    <t>Fair Value, Liabilities Measured on Recurring Basis, Unobservable Input Reconciliation, Calculation [Roll Forward]</t>
  </si>
  <si>
    <t>Gain included in other income (expense), net</t>
  </si>
  <si>
    <t>Fair Value Measurements Using Significant Unobservable Inputs (Level 3) | Common Stock | Warrant Liability</t>
  </si>
  <si>
    <t>Balance at January 1, 2020</t>
  </si>
  <si>
    <t>Balance at March 31, 2020</t>
  </si>
  <si>
    <t>Commitment and Contingencies (Details) $ in Thousands</t>
  </si>
  <si>
    <t>Aggregate consideration paid to NU for agreement obligations</t>
  </si>
  <si>
    <t>Related-Party Transactions - Narrative (Details) - USD ($) $ in Thousands</t>
  </si>
  <si>
    <t>Board of Directors | Consulting services</t>
  </si>
  <si>
    <t>Related Party Transaction [Line Items]</t>
  </si>
  <si>
    <t>Expenses from transactions with related par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C18" s="5" t="n">
        <v>87150447</v>
      </c>
    </row>
    <row r="19" spans="1:3">
      <c r="A19" s="4" t="s">
        <v>31</v>
      </c>
      <c r="B19"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577</v>
      </c>
      <c r="C3" s="6" t="n">
        <v>48460</v>
      </c>
    </row>
    <row r="4" spans="1:3">
      <c r="A4" s="4" t="s">
        <v>36</v>
      </c>
      <c r="B4" s="5" t="n">
        <v>74223</v>
      </c>
      <c r="C4" s="5" t="n">
        <v>62326</v>
      </c>
    </row>
    <row r="5" spans="1:3">
      <c r="A5" s="4" t="s">
        <v>37</v>
      </c>
      <c r="B5" s="5" t="n">
        <v>27</v>
      </c>
      <c r="C5" s="5" t="n">
        <v>16</v>
      </c>
    </row>
    <row r="6" spans="1:3">
      <c r="A6" s="4" t="s">
        <v>38</v>
      </c>
      <c r="B6" s="5" t="n">
        <v>11</v>
      </c>
      <c r="C6" s="5" t="n">
        <v>19</v>
      </c>
    </row>
    <row r="7" spans="1:3">
      <c r="A7" s="4" t="s">
        <v>39</v>
      </c>
      <c r="B7" s="5" t="n">
        <v>2906</v>
      </c>
      <c r="C7" s="5" t="n">
        <v>1955</v>
      </c>
    </row>
    <row r="8" spans="1:3">
      <c r="A8" s="4" t="s">
        <v>40</v>
      </c>
      <c r="B8" s="5" t="n">
        <v>101744</v>
      </c>
      <c r="C8" s="5" t="n">
        <v>112776</v>
      </c>
    </row>
    <row r="9" spans="1:3">
      <c r="A9" s="4" t="s">
        <v>41</v>
      </c>
      <c r="B9" s="5" t="n">
        <v>2298</v>
      </c>
      <c r="C9" s="5" t="n">
        <v>2099</v>
      </c>
    </row>
    <row r="10" spans="1:3">
      <c r="A10" s="4" t="s">
        <v>42</v>
      </c>
      <c r="B10" s="5" t="n">
        <v>1487</v>
      </c>
      <c r="C10" s="5" t="n">
        <v>388</v>
      </c>
    </row>
    <row r="11" spans="1:3">
      <c r="A11" s="4" t="s">
        <v>43</v>
      </c>
      <c r="B11" s="5" t="n">
        <v>105529</v>
      </c>
      <c r="C11" s="5" t="n">
        <v>115263</v>
      </c>
    </row>
    <row r="12" spans="1:3">
      <c r="A12" s="3" t="s">
        <v>44</v>
      </c>
    </row>
    <row r="13" spans="1:3">
      <c r="A13" s="4" t="s">
        <v>45</v>
      </c>
      <c r="B13" s="5" t="n">
        <v>0</v>
      </c>
      <c r="C13" s="5" t="n">
        <v>4965</v>
      </c>
    </row>
    <row r="14" spans="1:3">
      <c r="A14" s="4" t="s">
        <v>46</v>
      </c>
      <c r="B14" s="5" t="n">
        <v>3392</v>
      </c>
      <c r="C14" s="5" t="n">
        <v>1814</v>
      </c>
    </row>
    <row r="15" spans="1:3">
      <c r="A15" s="4" t="s">
        <v>47</v>
      </c>
      <c r="B15" s="5" t="n">
        <v>1268</v>
      </c>
      <c r="C15" s="5" t="n">
        <v>2435</v>
      </c>
    </row>
    <row r="16" spans="1:3">
      <c r="A16" s="4" t="s">
        <v>48</v>
      </c>
      <c r="C16" s="5" t="n">
        <v>21873</v>
      </c>
    </row>
    <row r="17" spans="1:3">
      <c r="A17" s="4" t="s">
        <v>49</v>
      </c>
      <c r="B17" s="5" t="n">
        <v>20373</v>
      </c>
      <c r="C17" s="5" t="n">
        <v>31087</v>
      </c>
    </row>
    <row r="18" spans="1:3">
      <c r="A18" s="4" t="s">
        <v>50</v>
      </c>
      <c r="B18" s="5" t="n">
        <v>42</v>
      </c>
      <c r="C18" s="5" t="n">
        <v>414</v>
      </c>
    </row>
    <row r="19" spans="1:3">
      <c r="A19" s="4" t="s">
        <v>51</v>
      </c>
      <c r="B19" s="5" t="n">
        <v>0</v>
      </c>
      <c r="C19" s="5" t="n">
        <v>2956</v>
      </c>
    </row>
    <row r="20" spans="1:3">
      <c r="A20" s="4" t="s">
        <v>52</v>
      </c>
      <c r="B20" s="5" t="n">
        <v>0</v>
      </c>
      <c r="C20" s="5" t="n">
        <v>59</v>
      </c>
    </row>
    <row r="21" spans="1:3">
      <c r="A21" s="4" t="s">
        <v>53</v>
      </c>
      <c r="B21" s="5" t="n">
        <v>20415</v>
      </c>
      <c r="C21" s="5" t="n">
        <v>34516</v>
      </c>
    </row>
    <row r="22" spans="1:3">
      <c r="A22" s="3" t="s">
        <v>54</v>
      </c>
    </row>
    <row r="23" spans="1:3">
      <c r="A23" s="4" t="s">
        <v>55</v>
      </c>
      <c r="B23" s="5" t="n">
        <v>9</v>
      </c>
      <c r="C23" s="5" t="n">
        <v>9</v>
      </c>
    </row>
    <row r="24" spans="1:3">
      <c r="A24" s="4" t="s">
        <v>56</v>
      </c>
      <c r="B24" s="5" t="n">
        <v>165269</v>
      </c>
      <c r="C24" s="5" t="n">
        <v>162062</v>
      </c>
    </row>
    <row r="25" spans="1:3">
      <c r="A25" s="4" t="s">
        <v>57</v>
      </c>
      <c r="B25" s="5" t="n">
        <v>-17</v>
      </c>
      <c r="C25" s="5" t="n">
        <v>-27</v>
      </c>
    </row>
    <row r="26" spans="1:3">
      <c r="A26" s="4" t="s">
        <v>58</v>
      </c>
      <c r="B26" s="5" t="n">
        <v>-80147</v>
      </c>
      <c r="C26" s="5" t="n">
        <v>-81297</v>
      </c>
    </row>
    <row r="27" spans="1:3">
      <c r="A27" s="4" t="s">
        <v>59</v>
      </c>
      <c r="B27" s="5" t="n">
        <v>85114</v>
      </c>
      <c r="C27" s="5" t="n">
        <v>80747</v>
      </c>
    </row>
    <row r="28" spans="1:3">
      <c r="A28" s="4" t="s">
        <v>60</v>
      </c>
      <c r="B28" s="6" t="n">
        <v>105529</v>
      </c>
      <c r="C28" s="6" t="n">
        <v>115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55</v>
      </c>
    </row>
    <row r="4" spans="1:2">
      <c r="A4" s="4" t="s">
        <v>154</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33</v>
      </c>
    </row>
    <row r="2" spans="1:3">
      <c r="A2" s="3" t="s">
        <v>62</v>
      </c>
    </row>
    <row r="3" spans="1:3">
      <c r="A3" s="4" t="s">
        <v>63</v>
      </c>
      <c r="B3" s="7" t="n">
        <v>0.0001</v>
      </c>
      <c r="C3" s="7" t="n">
        <v>0.0001</v>
      </c>
    </row>
    <row r="4" spans="1:3">
      <c r="A4" s="4" t="s">
        <v>64</v>
      </c>
      <c r="B4" s="5" t="n">
        <v>200000000</v>
      </c>
      <c r="C4" s="5" t="n">
        <v>200000000</v>
      </c>
    </row>
    <row r="5" spans="1:3">
      <c r="A5" s="4" t="s">
        <v>65</v>
      </c>
      <c r="B5" s="5" t="n">
        <v>87150447</v>
      </c>
      <c r="C5" s="5" t="n">
        <v>86069263</v>
      </c>
    </row>
    <row r="6" spans="1:3">
      <c r="A6" s="4" t="s">
        <v>66</v>
      </c>
      <c r="B6" s="5" t="n">
        <v>87150447</v>
      </c>
      <c r="C6" s="5" t="n">
        <v>86069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43</v>
      </c>
      <c r="B1" s="2" t="s">
        <v>1</v>
      </c>
    </row>
    <row r="2" spans="1:2">
      <c r="B2" s="2" t="s">
        <v>244</v>
      </c>
    </row>
    <row r="3" spans="1:2">
      <c r="A3" s="3" t="s">
        <v>144</v>
      </c>
    </row>
    <row r="4" spans="1:2">
      <c r="A4" s="4" t="s">
        <v>245</v>
      </c>
      <c r="B4" s="4" t="s">
        <v>246</v>
      </c>
    </row>
    <row r="5" spans="1:2">
      <c r="A5" s="4" t="s">
        <v>247</v>
      </c>
      <c r="B5" s="6" t="n">
        <v>-989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1"/>
    <col customWidth="1" max="6" min="6" width="21"/>
  </cols>
  <sheetData>
    <row r="1" spans="1:6">
      <c r="A1" s="1" t="s">
        <v>248</v>
      </c>
      <c r="B1" s="2" t="s">
        <v>249</v>
      </c>
      <c r="C1" s="2" t="s">
        <v>250</v>
      </c>
      <c r="D1" s="2" t="s">
        <v>244</v>
      </c>
      <c r="E1" s="2" t="s">
        <v>251</v>
      </c>
      <c r="F1" s="2" t="s">
        <v>252</v>
      </c>
    </row>
    <row r="2" spans="1:6">
      <c r="A2" s="3" t="s">
        <v>253</v>
      </c>
    </row>
    <row r="3" spans="1:6">
      <c r="A3" s="4" t="s">
        <v>70</v>
      </c>
      <c r="D3" s="6" t="n">
        <v>9183</v>
      </c>
      <c r="E3" s="6" t="n">
        <v>25</v>
      </c>
    </row>
    <row r="4" spans="1:6">
      <c r="A4" s="4" t="s">
        <v>48</v>
      </c>
      <c r="F4" s="6" t="n">
        <v>21873</v>
      </c>
    </row>
    <row r="5" spans="1:6">
      <c r="A5" s="4" t="s">
        <v>51</v>
      </c>
      <c r="D5" s="5" t="n">
        <v>0</v>
      </c>
      <c r="F5" s="6" t="n">
        <v>2956</v>
      </c>
    </row>
    <row r="6" spans="1:6">
      <c r="A6" s="4" t="s">
        <v>254</v>
      </c>
    </row>
    <row r="7" spans="1:6">
      <c r="A7" s="3" t="s">
        <v>253</v>
      </c>
    </row>
    <row r="8" spans="1:6">
      <c r="A8" s="4" t="s">
        <v>255</v>
      </c>
      <c r="B8" s="5" t="n">
        <v>2</v>
      </c>
    </row>
    <row r="9" spans="1:6">
      <c r="A9" s="4" t="s">
        <v>256</v>
      </c>
      <c r="B9" s="6" t="n">
        <v>25000</v>
      </c>
    </row>
    <row r="10" spans="1:6">
      <c r="A10" s="4" t="s">
        <v>257</v>
      </c>
      <c r="B10" s="5" t="n">
        <v>10000</v>
      </c>
    </row>
    <row r="11" spans="1:6">
      <c r="A11" s="4" t="s">
        <v>257</v>
      </c>
      <c r="B11" s="6" t="n">
        <v>10000</v>
      </c>
    </row>
    <row r="12" spans="1:6">
      <c r="A12" s="4" t="s">
        <v>258</v>
      </c>
      <c r="B12" s="4" t="s">
        <v>259</v>
      </c>
    </row>
    <row r="13" spans="1:6">
      <c r="A13" s="4" t="s">
        <v>70</v>
      </c>
      <c r="D13" s="5" t="n">
        <v>9116</v>
      </c>
    </row>
    <row r="14" spans="1:6">
      <c r="A14" s="4" t="s">
        <v>122</v>
      </c>
      <c r="D14" s="5" t="n">
        <v>15713</v>
      </c>
    </row>
    <row r="15" spans="1:6">
      <c r="A15" s="4" t="s">
        <v>260</v>
      </c>
    </row>
    <row r="16" spans="1:6">
      <c r="A16" s="3" t="s">
        <v>253</v>
      </c>
    </row>
    <row r="17" spans="1:6">
      <c r="A17" s="4" t="s">
        <v>261</v>
      </c>
      <c r="C17" s="6" t="n">
        <v>13500</v>
      </c>
    </row>
    <row r="18" spans="1:6">
      <c r="A18" s="4" t="s">
        <v>262</v>
      </c>
      <c r="C18" s="5" t="n">
        <v>152500</v>
      </c>
    </row>
    <row r="19" spans="1:6">
      <c r="A19" s="4" t="s">
        <v>263</v>
      </c>
    </row>
    <row r="20" spans="1:6">
      <c r="A20" s="3" t="s">
        <v>253</v>
      </c>
    </row>
    <row r="21" spans="1:6">
      <c r="A21" s="4" t="s">
        <v>256</v>
      </c>
      <c r="C21" s="5" t="n">
        <v>1000</v>
      </c>
    </row>
    <row r="22" spans="1:6">
      <c r="A22" s="4" t="s">
        <v>257</v>
      </c>
      <c r="C22" s="6" t="n">
        <v>1000</v>
      </c>
    </row>
    <row r="23" spans="1:6">
      <c r="A23" s="4" t="s">
        <v>70</v>
      </c>
      <c r="D23" s="6" t="n">
        <v>67</v>
      </c>
      <c r="E23" s="6" t="n">
        <v>25</v>
      </c>
    </row>
    <row r="24" spans="1:6">
      <c r="A24" s="4" t="s">
        <v>264</v>
      </c>
      <c r="C24" s="5" t="n">
        <v>5</v>
      </c>
    </row>
    <row r="25" spans="1:6">
      <c r="A25" s="4" t="s">
        <v>265</v>
      </c>
      <c r="C25" s="4" t="s">
        <v>266</v>
      </c>
    </row>
    <row r="26" spans="1:6">
      <c r="A26" s="4" t="s">
        <v>267</v>
      </c>
      <c r="C26" s="6" t="n">
        <v>1000</v>
      </c>
    </row>
    <row r="27" spans="1:6">
      <c r="A27" s="4" t="s">
        <v>268</v>
      </c>
      <c r="C27" s="4" t="s">
        <v>269</v>
      </c>
    </row>
    <row r="28" spans="1:6">
      <c r="A28" s="4" t="s">
        <v>270</v>
      </c>
    </row>
    <row r="29" spans="1:6">
      <c r="A29" s="3" t="s">
        <v>253</v>
      </c>
    </row>
    <row r="30" spans="1:6">
      <c r="A30" s="4" t="s">
        <v>257</v>
      </c>
      <c r="B30" s="6" t="n">
        <v>15000</v>
      </c>
    </row>
    <row r="31" spans="1:6">
      <c r="A31" s="4" t="s">
        <v>271</v>
      </c>
    </row>
    <row r="32" spans="1:6">
      <c r="A32" s="3" t="s">
        <v>253</v>
      </c>
    </row>
    <row r="33" spans="1:6">
      <c r="A33" s="4" t="s">
        <v>272</v>
      </c>
      <c r="B33" s="5" t="n">
        <v>55000</v>
      </c>
    </row>
    <row r="34" spans="1:6">
      <c r="A34" s="4" t="s">
        <v>273</v>
      </c>
      <c r="B34" s="5" t="n">
        <v>132500</v>
      </c>
    </row>
    <row r="35" spans="1:6">
      <c r="A35" s="4" t="s">
        <v>274</v>
      </c>
      <c r="B35" s="6" t="n">
        <v>1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3</v>
      </c>
    </row>
    <row r="2" spans="1:3">
      <c r="A2" s="3" t="s">
        <v>152</v>
      </c>
    </row>
    <row r="3" spans="1:3">
      <c r="A3" s="4" t="s">
        <v>276</v>
      </c>
      <c r="B3" s="6" t="n">
        <v>1219</v>
      </c>
      <c r="C3" s="6" t="n">
        <v>481</v>
      </c>
    </row>
    <row r="4" spans="1:3">
      <c r="A4" s="4" t="s">
        <v>277</v>
      </c>
      <c r="B4" s="5" t="n">
        <v>398</v>
      </c>
      <c r="C4" s="5" t="n">
        <v>236</v>
      </c>
    </row>
    <row r="5" spans="1:3">
      <c r="A5" s="4" t="s">
        <v>278</v>
      </c>
      <c r="B5" s="5" t="n">
        <v>369</v>
      </c>
      <c r="C5" s="5" t="n">
        <v>533</v>
      </c>
    </row>
    <row r="6" spans="1:3">
      <c r="A6" s="4" t="s">
        <v>117</v>
      </c>
      <c r="B6" s="5" t="n">
        <v>920</v>
      </c>
      <c r="C6" s="5" t="n">
        <v>705</v>
      </c>
    </row>
    <row r="7" spans="1:3">
      <c r="A7" s="4" t="s">
        <v>121</v>
      </c>
      <c r="B7" s="6" t="n">
        <v>2906</v>
      </c>
      <c r="C7" s="6" t="n">
        <v>19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68</v>
      </c>
      <c r="D2" s="2" t="s">
        <v>33</v>
      </c>
    </row>
    <row r="3" spans="1:4">
      <c r="A3" s="3" t="s">
        <v>280</v>
      </c>
    </row>
    <row r="4" spans="1:4">
      <c r="A4" s="4" t="s">
        <v>281</v>
      </c>
      <c r="B4" s="6" t="n">
        <v>3764</v>
      </c>
      <c r="D4" s="6" t="n">
        <v>3416</v>
      </c>
    </row>
    <row r="5" spans="1:4">
      <c r="A5" s="4" t="s">
        <v>282</v>
      </c>
      <c r="B5" s="5" t="n">
        <v>-1466</v>
      </c>
      <c r="D5" s="5" t="n">
        <v>-1317</v>
      </c>
    </row>
    <row r="6" spans="1:4">
      <c r="A6" s="4" t="s">
        <v>41</v>
      </c>
      <c r="B6" s="5" t="n">
        <v>2298</v>
      </c>
      <c r="D6" s="5" t="n">
        <v>2099</v>
      </c>
    </row>
    <row r="7" spans="1:4">
      <c r="A7" s="4" t="s">
        <v>115</v>
      </c>
      <c r="B7" s="5" t="n">
        <v>148</v>
      </c>
      <c r="C7" s="6" t="n">
        <v>87</v>
      </c>
    </row>
    <row r="8" spans="1:4">
      <c r="A8" s="4" t="s">
        <v>283</v>
      </c>
    </row>
    <row r="9" spans="1:4">
      <c r="A9" s="3" t="s">
        <v>280</v>
      </c>
    </row>
    <row r="10" spans="1:4">
      <c r="A10" s="4" t="s">
        <v>281</v>
      </c>
      <c r="B10" s="5" t="n">
        <v>3315</v>
      </c>
      <c r="D10" s="5" t="n">
        <v>2795</v>
      </c>
    </row>
    <row r="11" spans="1:4">
      <c r="A11" s="4" t="s">
        <v>284</v>
      </c>
    </row>
    <row r="12" spans="1:4">
      <c r="A12" s="3" t="s">
        <v>280</v>
      </c>
    </row>
    <row r="13" spans="1:4">
      <c r="A13" s="4" t="s">
        <v>281</v>
      </c>
      <c r="B13" s="5" t="n">
        <v>192</v>
      </c>
      <c r="D13" s="5" t="n">
        <v>192</v>
      </c>
    </row>
    <row r="14" spans="1:4">
      <c r="A14" s="4" t="s">
        <v>285</v>
      </c>
    </row>
    <row r="15" spans="1:4">
      <c r="A15" s="3" t="s">
        <v>280</v>
      </c>
    </row>
    <row r="16" spans="1:4">
      <c r="A16" s="4" t="s">
        <v>281</v>
      </c>
      <c r="B16" s="5" t="n">
        <v>41</v>
      </c>
      <c r="D16" s="5" t="n">
        <v>41</v>
      </c>
    </row>
    <row r="17" spans="1:4">
      <c r="A17" s="4" t="s">
        <v>286</v>
      </c>
    </row>
    <row r="18" spans="1:4">
      <c r="A18" s="3" t="s">
        <v>280</v>
      </c>
    </row>
    <row r="19" spans="1:4">
      <c r="A19" s="4" t="s">
        <v>281</v>
      </c>
      <c r="B19" s="5" t="n">
        <v>48</v>
      </c>
      <c r="D19" s="5" t="n">
        <v>32</v>
      </c>
    </row>
    <row r="20" spans="1:4">
      <c r="A20" s="4" t="s">
        <v>287</v>
      </c>
    </row>
    <row r="21" spans="1:4">
      <c r="A21" s="3" t="s">
        <v>280</v>
      </c>
    </row>
    <row r="22" spans="1:4">
      <c r="A22" s="4" t="s">
        <v>281</v>
      </c>
      <c r="B22" s="6" t="n">
        <v>168</v>
      </c>
      <c r="D22" s="6" t="n">
        <v>3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3</v>
      </c>
    </row>
    <row r="2" spans="1:3">
      <c r="A2" s="3" t="s">
        <v>152</v>
      </c>
    </row>
    <row r="3" spans="1:3">
      <c r="A3" s="4" t="s">
        <v>289</v>
      </c>
      <c r="B3" s="6" t="n">
        <v>1200</v>
      </c>
      <c r="C3" s="6" t="n">
        <v>0</v>
      </c>
    </row>
    <row r="4" spans="1:3">
      <c r="A4" s="4" t="s">
        <v>290</v>
      </c>
      <c r="B4" s="5" t="n">
        <v>285</v>
      </c>
      <c r="C4" s="5" t="n">
        <v>356</v>
      </c>
    </row>
    <row r="5" spans="1:3">
      <c r="A5" s="4" t="s">
        <v>117</v>
      </c>
      <c r="B5" s="5" t="n">
        <v>2</v>
      </c>
      <c r="C5" s="5" t="n">
        <v>32</v>
      </c>
    </row>
    <row r="6" spans="1:3">
      <c r="A6" s="4" t="s">
        <v>291</v>
      </c>
      <c r="B6" s="6" t="n">
        <v>1487</v>
      </c>
      <c r="C6" s="6" t="n">
        <v>3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3</v>
      </c>
    </row>
    <row r="2" spans="1:3">
      <c r="A2" s="3" t="s">
        <v>152</v>
      </c>
    </row>
    <row r="3" spans="1:3">
      <c r="A3" s="4" t="s">
        <v>293</v>
      </c>
      <c r="B3" s="6" t="n">
        <v>386</v>
      </c>
      <c r="C3" s="6" t="n">
        <v>920</v>
      </c>
    </row>
    <row r="4" spans="1:3">
      <c r="A4" s="4" t="s">
        <v>294</v>
      </c>
      <c r="B4" s="5" t="n">
        <v>318</v>
      </c>
      <c r="C4" s="5" t="n">
        <v>254</v>
      </c>
    </row>
    <row r="5" spans="1:3">
      <c r="A5" s="4" t="s">
        <v>295</v>
      </c>
      <c r="B5" s="5" t="n">
        <v>275</v>
      </c>
      <c r="C5" s="5" t="n">
        <v>292</v>
      </c>
    </row>
    <row r="6" spans="1:3">
      <c r="A6" s="4" t="s">
        <v>296</v>
      </c>
      <c r="B6" s="5" t="n">
        <v>152</v>
      </c>
      <c r="C6" s="5" t="n">
        <v>515</v>
      </c>
    </row>
    <row r="7" spans="1:3">
      <c r="A7" s="4" t="s">
        <v>297</v>
      </c>
      <c r="B7" s="5" t="n">
        <v>137</v>
      </c>
      <c r="C7" s="5" t="n">
        <v>454</v>
      </c>
    </row>
    <row r="8" spans="1:3">
      <c r="A8" s="4" t="s">
        <v>47</v>
      </c>
      <c r="B8" s="6" t="n">
        <v>1268</v>
      </c>
      <c r="C8" s="6" t="n">
        <v>24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3</v>
      </c>
    </row>
    <row r="2" spans="1:3">
      <c r="A2" s="3" t="s">
        <v>152</v>
      </c>
    </row>
    <row r="3" spans="1:3">
      <c r="A3" s="4" t="s">
        <v>295</v>
      </c>
      <c r="B3" s="6" t="n">
        <v>0</v>
      </c>
      <c r="C3" s="6" t="n">
        <v>59</v>
      </c>
    </row>
    <row r="4" spans="1:3">
      <c r="A4" s="4" t="s">
        <v>52</v>
      </c>
      <c r="B4" s="6" t="n">
        <v>0</v>
      </c>
      <c r="C4" s="6" t="n">
        <v>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15"/>
  </cols>
  <sheetData>
    <row r="1" spans="1:2">
      <c r="A1" s="1" t="s">
        <v>299</v>
      </c>
      <c r="B1" s="2" t="s">
        <v>1</v>
      </c>
    </row>
    <row r="2" spans="1:2">
      <c r="B2" s="2" t="s">
        <v>2</v>
      </c>
    </row>
    <row r="3" spans="1:2">
      <c r="A3" s="3" t="s">
        <v>155</v>
      </c>
    </row>
    <row r="4" spans="1:2">
      <c r="A4" s="4" t="s">
        <v>300</v>
      </c>
      <c r="B4" s="4" t="s">
        <v>301</v>
      </c>
    </row>
    <row r="5" spans="1:2">
      <c r="A5" s="4" t="s">
        <v>302</v>
      </c>
      <c r="B5" s="4" t="s">
        <v>303</v>
      </c>
    </row>
    <row r="6" spans="1:2">
      <c r="A6" s="4" t="s">
        <v>94</v>
      </c>
      <c r="B6"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5</v>
      </c>
      <c r="B1" s="2" t="s">
        <v>2</v>
      </c>
      <c r="C1" s="2" t="s">
        <v>33</v>
      </c>
    </row>
    <row r="2" spans="1:3">
      <c r="A2" s="3" t="s">
        <v>306</v>
      </c>
    </row>
    <row r="3" spans="1:3">
      <c r="A3" s="4" t="s">
        <v>307</v>
      </c>
      <c r="B3" s="6" t="n">
        <v>74240</v>
      </c>
      <c r="C3" s="6" t="n">
        <v>64851</v>
      </c>
    </row>
    <row r="4" spans="1:3">
      <c r="A4" s="4" t="s">
        <v>308</v>
      </c>
      <c r="B4" s="5" t="n">
        <v>150</v>
      </c>
      <c r="C4" s="5" t="n">
        <v>2</v>
      </c>
    </row>
    <row r="5" spans="1:3">
      <c r="A5" s="4" t="s">
        <v>309</v>
      </c>
      <c r="B5" s="5" t="n">
        <v>-167</v>
      </c>
      <c r="C5" s="5" t="n">
        <v>-29</v>
      </c>
    </row>
    <row r="6" spans="1:3">
      <c r="A6" s="4" t="s">
        <v>310</v>
      </c>
      <c r="B6" s="5" t="n">
        <v>74223</v>
      </c>
      <c r="C6" s="5" t="n">
        <v>64824</v>
      </c>
    </row>
    <row r="7" spans="1:3">
      <c r="A7" s="4" t="s">
        <v>311</v>
      </c>
    </row>
    <row r="8" spans="1:3">
      <c r="A8" s="3" t="s">
        <v>306</v>
      </c>
    </row>
    <row r="9" spans="1:3">
      <c r="A9" s="4" t="s">
        <v>307</v>
      </c>
      <c r="B9" s="5" t="n">
        <v>10718</v>
      </c>
      <c r="C9" s="5" t="n">
        <v>13932</v>
      </c>
    </row>
    <row r="10" spans="1:3">
      <c r="A10" s="4" t="s">
        <v>308</v>
      </c>
      <c r="B10" s="5" t="n">
        <v>3</v>
      </c>
      <c r="C10" s="5" t="n">
        <v>1</v>
      </c>
    </row>
    <row r="11" spans="1:3">
      <c r="A11" s="4" t="s">
        <v>309</v>
      </c>
      <c r="B11" s="5" t="n">
        <v>-9</v>
      </c>
      <c r="C11" s="5" t="n">
        <v>-2</v>
      </c>
    </row>
    <row r="12" spans="1:3">
      <c r="A12" s="4" t="s">
        <v>310</v>
      </c>
      <c r="B12" s="5" t="n">
        <v>10712</v>
      </c>
      <c r="C12" s="5" t="n">
        <v>13931</v>
      </c>
    </row>
    <row r="13" spans="1:3">
      <c r="A13" s="4" t="s">
        <v>312</v>
      </c>
    </row>
    <row r="14" spans="1:3">
      <c r="A14" s="3" t="s">
        <v>306</v>
      </c>
    </row>
    <row r="15" spans="1:3">
      <c r="A15" s="4" t="s">
        <v>307</v>
      </c>
      <c r="B15" s="5" t="n">
        <v>49973</v>
      </c>
      <c r="C15" s="5" t="n">
        <v>36620</v>
      </c>
    </row>
    <row r="16" spans="1:3">
      <c r="A16" s="4" t="s">
        <v>308</v>
      </c>
      <c r="B16" s="5" t="n">
        <v>44</v>
      </c>
      <c r="C16" s="5" t="n">
        <v>1</v>
      </c>
    </row>
    <row r="17" spans="1:3">
      <c r="A17" s="4" t="s">
        <v>309</v>
      </c>
      <c r="B17" s="5" t="n">
        <v>-158</v>
      </c>
      <c r="C17" s="5" t="n">
        <v>-24</v>
      </c>
    </row>
    <row r="18" spans="1:3">
      <c r="A18" s="4" t="s">
        <v>310</v>
      </c>
      <c r="B18" s="5" t="n">
        <v>49859</v>
      </c>
      <c r="C18" s="5" t="n">
        <v>36597</v>
      </c>
    </row>
    <row r="19" spans="1:3">
      <c r="A19" s="4" t="s">
        <v>313</v>
      </c>
    </row>
    <row r="20" spans="1:3">
      <c r="A20" s="3" t="s">
        <v>306</v>
      </c>
    </row>
    <row r="21" spans="1:3">
      <c r="A21" s="4" t="s">
        <v>307</v>
      </c>
      <c r="B21" s="5" t="n">
        <v>4510</v>
      </c>
      <c r="C21" s="5" t="n">
        <v>4513</v>
      </c>
    </row>
    <row r="22" spans="1:3">
      <c r="A22" s="4" t="s">
        <v>308</v>
      </c>
      <c r="B22" s="5" t="n">
        <v>36</v>
      </c>
      <c r="C22" s="5" t="n">
        <v>0</v>
      </c>
    </row>
    <row r="23" spans="1:3">
      <c r="A23" s="4" t="s">
        <v>309</v>
      </c>
      <c r="B23" s="5" t="n">
        <v>0</v>
      </c>
      <c r="C23" s="5" t="n">
        <v>-1</v>
      </c>
    </row>
    <row r="24" spans="1:3">
      <c r="A24" s="4" t="s">
        <v>310</v>
      </c>
      <c r="B24" s="5" t="n">
        <v>4546</v>
      </c>
      <c r="C24" s="5" t="n">
        <v>4512</v>
      </c>
    </row>
    <row r="25" spans="1:3">
      <c r="A25" s="4" t="s">
        <v>314</v>
      </c>
    </row>
    <row r="26" spans="1:3">
      <c r="A26" s="3" t="s">
        <v>306</v>
      </c>
    </row>
    <row r="27" spans="1:3">
      <c r="A27" s="4" t="s">
        <v>307</v>
      </c>
      <c r="B27" s="5" t="n">
        <v>9039</v>
      </c>
      <c r="C27" s="5" t="n">
        <v>9786</v>
      </c>
    </row>
    <row r="28" spans="1:3">
      <c r="A28" s="4" t="s">
        <v>308</v>
      </c>
      <c r="B28" s="5" t="n">
        <v>67</v>
      </c>
      <c r="C28" s="5" t="n">
        <v>0</v>
      </c>
    </row>
    <row r="29" spans="1:3">
      <c r="A29" s="4" t="s">
        <v>309</v>
      </c>
      <c r="B29" s="5" t="n">
        <v>0</v>
      </c>
      <c r="C29" s="5" t="n">
        <v>-2</v>
      </c>
    </row>
    <row r="30" spans="1:3">
      <c r="A30" s="4" t="s">
        <v>310</v>
      </c>
      <c r="B30" s="6" t="n">
        <v>9106</v>
      </c>
      <c r="C30" s="6" t="n">
        <v>9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9183</v>
      </c>
      <c r="C4" s="6" t="n">
        <v>25</v>
      </c>
    </row>
    <row r="5" spans="1:3">
      <c r="A5" s="4" t="s">
        <v>71</v>
      </c>
      <c r="B5" s="5" t="n">
        <v>9183</v>
      </c>
      <c r="C5" s="5" t="n">
        <v>25</v>
      </c>
    </row>
    <row r="6" spans="1:3">
      <c r="A6" s="3" t="s">
        <v>72</v>
      </c>
    </row>
    <row r="7" spans="1:3">
      <c r="A7" s="4" t="s">
        <v>73</v>
      </c>
      <c r="B7" s="5" t="n">
        <v>6075</v>
      </c>
      <c r="C7" s="5" t="n">
        <v>3395</v>
      </c>
    </row>
    <row r="8" spans="1:3">
      <c r="A8" s="4" t="s">
        <v>74</v>
      </c>
      <c r="B8" s="5" t="n">
        <v>2574</v>
      </c>
      <c r="C8" s="5" t="n">
        <v>2208</v>
      </c>
    </row>
    <row r="9" spans="1:3">
      <c r="A9" s="4" t="s">
        <v>75</v>
      </c>
      <c r="B9" s="5" t="n">
        <v>8649</v>
      </c>
      <c r="C9" s="5" t="n">
        <v>5603</v>
      </c>
    </row>
    <row r="10" spans="1:3">
      <c r="A10" s="4" t="s">
        <v>76</v>
      </c>
      <c r="B10" s="5" t="n">
        <v>534</v>
      </c>
      <c r="C10" s="5" t="n">
        <v>-5578</v>
      </c>
    </row>
    <row r="11" spans="1:3">
      <c r="A11" s="3" t="s">
        <v>77</v>
      </c>
    </row>
    <row r="12" spans="1:3">
      <c r="A12" s="4" t="s">
        <v>78</v>
      </c>
      <c r="B12" s="5" t="n">
        <v>39</v>
      </c>
      <c r="C12" s="5" t="n">
        <v>105</v>
      </c>
    </row>
    <row r="13" spans="1:3">
      <c r="A13" s="4" t="s">
        <v>79</v>
      </c>
      <c r="B13" s="5" t="n">
        <v>360</v>
      </c>
      <c r="C13" s="5" t="n">
        <v>1</v>
      </c>
    </row>
    <row r="14" spans="1:3">
      <c r="A14" s="4" t="s">
        <v>80</v>
      </c>
      <c r="B14" s="5" t="n">
        <v>-128</v>
      </c>
      <c r="C14" s="5" t="n">
        <v>-183</v>
      </c>
    </row>
    <row r="15" spans="1:3">
      <c r="A15" s="4" t="s">
        <v>81</v>
      </c>
      <c r="B15" s="5" t="n">
        <v>345</v>
      </c>
      <c r="C15" s="5" t="n">
        <v>369</v>
      </c>
    </row>
    <row r="16" spans="1:3">
      <c r="A16" s="4" t="s">
        <v>82</v>
      </c>
      <c r="B16" s="5" t="n">
        <v>616</v>
      </c>
      <c r="C16" s="5" t="n">
        <v>292</v>
      </c>
    </row>
    <row r="17" spans="1:3">
      <c r="A17" s="4" t="s">
        <v>83</v>
      </c>
      <c r="B17" s="6" t="n">
        <v>1150</v>
      </c>
      <c r="C17" s="6" t="n">
        <v>-5286</v>
      </c>
    </row>
    <row r="18" spans="1:3">
      <c r="A18" s="4" t="s">
        <v>84</v>
      </c>
      <c r="B18" s="8" t="n">
        <v>0.01</v>
      </c>
      <c r="C18" s="8" t="n">
        <v>-0.12</v>
      </c>
    </row>
    <row r="19" spans="1:3">
      <c r="A19" s="4" t="s">
        <v>85</v>
      </c>
      <c r="B19" s="8" t="n">
        <v>0.01</v>
      </c>
      <c r="C19" s="8" t="n">
        <v>-0.12</v>
      </c>
    </row>
    <row r="20" spans="1:3">
      <c r="A20" s="4" t="s">
        <v>86</v>
      </c>
      <c r="B20" s="5" t="n">
        <v>87079160</v>
      </c>
      <c r="C20" s="5" t="n">
        <v>44358000</v>
      </c>
    </row>
    <row r="21" spans="1:3">
      <c r="A21" s="4" t="s">
        <v>87</v>
      </c>
      <c r="B21" s="5" t="n">
        <v>88244632</v>
      </c>
      <c r="C21" s="5" t="n">
        <v>4435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15</v>
      </c>
      <c r="B1" s="2" t="s">
        <v>316</v>
      </c>
      <c r="C1" s="2" t="s">
        <v>2</v>
      </c>
      <c r="D1" s="2" t="s">
        <v>68</v>
      </c>
    </row>
    <row r="2" spans="1:4">
      <c r="A2" s="3" t="s">
        <v>317</v>
      </c>
    </row>
    <row r="3" spans="1:4">
      <c r="A3" s="4" t="s">
        <v>131</v>
      </c>
      <c r="C3" s="6" t="n">
        <v>4999</v>
      </c>
      <c r="D3" s="6" t="n">
        <v>0</v>
      </c>
    </row>
    <row r="4" spans="1:4">
      <c r="A4" s="4" t="s">
        <v>318</v>
      </c>
      <c r="C4" s="6" t="n">
        <v>142</v>
      </c>
      <c r="D4" s="6" t="n">
        <v>149</v>
      </c>
    </row>
    <row r="5" spans="1:4">
      <c r="A5" s="4" t="s">
        <v>319</v>
      </c>
    </row>
    <row r="6" spans="1:4">
      <c r="A6" s="3" t="s">
        <v>317</v>
      </c>
    </row>
    <row r="7" spans="1:4">
      <c r="A7" s="4" t="s">
        <v>131</v>
      </c>
      <c r="B7" s="6" t="n">
        <v>4999</v>
      </c>
    </row>
    <row r="8" spans="1:4">
      <c r="A8" s="4" t="s">
        <v>320</v>
      </c>
      <c r="B8" s="6"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48"/>
  </cols>
  <sheetData>
    <row r="1" spans="1:2">
      <c r="A1" s="1" t="s">
        <v>321</v>
      </c>
      <c r="B1" s="2" t="s">
        <v>322</v>
      </c>
    </row>
    <row r="2" spans="1:2">
      <c r="A2" s="3" t="s">
        <v>161</v>
      </c>
    </row>
    <row r="3" spans="1:2">
      <c r="A3" s="4" t="s">
        <v>323</v>
      </c>
      <c r="B3" s="5" t="n">
        <v>30</v>
      </c>
    </row>
    <row r="4" spans="1:2">
      <c r="A4" s="4" t="s">
        <v>324</v>
      </c>
      <c r="B4" s="4" t="s">
        <v>325</v>
      </c>
    </row>
    <row r="5" spans="1:2">
      <c r="A5" s="4" t="s">
        <v>326</v>
      </c>
      <c r="B5" s="5" t="n">
        <v>2</v>
      </c>
    </row>
    <row r="6" spans="1:2">
      <c r="A6" s="4" t="s">
        <v>327</v>
      </c>
      <c r="B6" s="4" t="s">
        <v>328</v>
      </c>
    </row>
    <row r="7" spans="1:2">
      <c r="A7" s="4" t="s">
        <v>329</v>
      </c>
      <c r="B7" s="5" t="n">
        <v>37</v>
      </c>
    </row>
    <row r="8" spans="1:2">
      <c r="A8" s="4" t="s">
        <v>330</v>
      </c>
      <c r="B8" s="6" t="n">
        <v>1113</v>
      </c>
    </row>
    <row r="9" spans="1:2">
      <c r="A9" s="4" t="s">
        <v>331</v>
      </c>
      <c r="B9" s="4" t="s">
        <v>332</v>
      </c>
    </row>
    <row r="10" spans="1:2">
      <c r="A10" s="4" t="s">
        <v>333</v>
      </c>
      <c r="B10" s="6" t="n">
        <v>12761</v>
      </c>
    </row>
    <row r="11" spans="1:2">
      <c r="A11" s="4" t="s">
        <v>334</v>
      </c>
      <c r="B11" s="5" t="n">
        <v>3159</v>
      </c>
    </row>
    <row r="12" spans="1:2">
      <c r="A12" s="4" t="s">
        <v>335</v>
      </c>
      <c r="B12" s="5" t="n">
        <v>1200</v>
      </c>
    </row>
    <row r="13" spans="1:2">
      <c r="A13" s="4" t="s">
        <v>336</v>
      </c>
      <c r="B13" s="6" t="n">
        <v>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7</v>
      </c>
      <c r="B1" s="2" t="s">
        <v>2</v>
      </c>
      <c r="C1" s="2" t="s">
        <v>33</v>
      </c>
    </row>
    <row r="2" spans="1:3">
      <c r="A2" s="3" t="s">
        <v>161</v>
      </c>
    </row>
    <row r="3" spans="1:3">
      <c r="A3" s="4" t="s">
        <v>290</v>
      </c>
      <c r="B3" s="6" t="n">
        <v>285</v>
      </c>
      <c r="C3" s="6" t="n">
        <v>356</v>
      </c>
    </row>
    <row r="4" spans="1:3">
      <c r="A4" s="4" t="s">
        <v>295</v>
      </c>
      <c r="B4" s="6" t="n">
        <v>275</v>
      </c>
      <c r="C4" s="6" t="n">
        <v>2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338</v>
      </c>
      <c r="B1" s="2" t="s">
        <v>2</v>
      </c>
    </row>
    <row r="2" spans="1:2">
      <c r="A2" s="3" t="s">
        <v>161</v>
      </c>
    </row>
    <row r="3" spans="1:2">
      <c r="A3" s="4" t="s">
        <v>339</v>
      </c>
      <c r="B3" s="4" t="s">
        <v>340</v>
      </c>
    </row>
    <row r="4" spans="1:2">
      <c r="A4" s="4" t="s">
        <v>341</v>
      </c>
      <c r="B4" s="4" t="s">
        <v>3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3</v>
      </c>
      <c r="B1" s="2" t="s">
        <v>1</v>
      </c>
    </row>
    <row r="2" spans="1:3">
      <c r="B2" s="2" t="s">
        <v>2</v>
      </c>
      <c r="C2" s="2" t="s">
        <v>68</v>
      </c>
    </row>
    <row r="3" spans="1:3">
      <c r="A3" s="3" t="s">
        <v>161</v>
      </c>
    </row>
    <row r="4" spans="1:3">
      <c r="A4" s="4" t="s">
        <v>344</v>
      </c>
      <c r="B4" s="6" t="n">
        <v>84</v>
      </c>
      <c r="C4" s="6" t="n">
        <v>84</v>
      </c>
    </row>
    <row r="5" spans="1:3">
      <c r="A5" s="4" t="s">
        <v>345</v>
      </c>
      <c r="B5" s="5" t="n">
        <v>38</v>
      </c>
      <c r="C5" s="5" t="n">
        <v>6</v>
      </c>
    </row>
    <row r="6" spans="1:3">
      <c r="A6" s="4" t="s">
        <v>346</v>
      </c>
      <c r="B6" s="5" t="n">
        <v>57</v>
      </c>
      <c r="C6" s="5" t="n">
        <v>84</v>
      </c>
    </row>
    <row r="7" spans="1:3">
      <c r="A7" s="4" t="s">
        <v>347</v>
      </c>
      <c r="B7" s="5" t="n">
        <v>179</v>
      </c>
      <c r="C7" s="5" t="n">
        <v>174</v>
      </c>
    </row>
    <row r="8" spans="1:3">
      <c r="A8" s="4" t="s">
        <v>348</v>
      </c>
      <c r="B8" s="6" t="n">
        <v>114</v>
      </c>
      <c r="C8" s="6" t="n">
        <v>2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3</v>
      </c>
    </row>
    <row r="2" spans="1:3">
      <c r="A2" s="3" t="s">
        <v>161</v>
      </c>
    </row>
    <row r="3" spans="1:3">
      <c r="A3" s="4" t="s">
        <v>350</v>
      </c>
      <c r="B3" s="6" t="n">
        <v>235</v>
      </c>
    </row>
    <row r="4" spans="1:3">
      <c r="A4" s="4" t="s">
        <v>351</v>
      </c>
      <c r="B4" s="5" t="n">
        <v>59</v>
      </c>
    </row>
    <row r="5" spans="1:3">
      <c r="A5" s="4" t="s">
        <v>94</v>
      </c>
      <c r="B5" s="5" t="n">
        <v>294</v>
      </c>
    </row>
    <row r="6" spans="1:3">
      <c r="A6" s="4" t="s">
        <v>352</v>
      </c>
      <c r="B6" s="5" t="n">
        <v>-19</v>
      </c>
    </row>
    <row r="7" spans="1:3">
      <c r="A7" s="4" t="s">
        <v>353</v>
      </c>
      <c r="B7" s="5" t="n">
        <v>275</v>
      </c>
    </row>
    <row r="8" spans="1:3">
      <c r="A8" s="4" t="s">
        <v>354</v>
      </c>
      <c r="B8" s="6" t="n">
        <v>275</v>
      </c>
      <c r="C8" s="6" t="n">
        <v>2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44"/>
    <col customWidth="1" max="3" min="3" width="30"/>
  </cols>
  <sheetData>
    <row r="1" spans="1:3">
      <c r="A1" s="1" t="s">
        <v>355</v>
      </c>
      <c r="B1" s="2" t="s">
        <v>356</v>
      </c>
      <c r="C1" s="2" t="s">
        <v>357</v>
      </c>
    </row>
    <row r="2" spans="1:3">
      <c r="A2" s="3" t="s">
        <v>164</v>
      </c>
    </row>
    <row r="3" spans="1:3">
      <c r="A3" s="4" t="s">
        <v>358</v>
      </c>
      <c r="B3" s="5" t="n">
        <v>10000000</v>
      </c>
      <c r="C3" s="5" t="n">
        <v>10000000</v>
      </c>
    </row>
    <row r="4" spans="1:3">
      <c r="A4" s="4" t="s">
        <v>359</v>
      </c>
      <c r="B4" s="7" t="n">
        <v>0.0001</v>
      </c>
      <c r="C4" s="7" t="n">
        <v>0.0001</v>
      </c>
    </row>
    <row r="5" spans="1:3">
      <c r="A5" s="4" t="s">
        <v>360</v>
      </c>
      <c r="B5" s="5" t="n">
        <v>0</v>
      </c>
      <c r="C5" s="5" t="n">
        <v>0</v>
      </c>
    </row>
    <row r="6" spans="1:3">
      <c r="A6" s="4" t="s">
        <v>361</v>
      </c>
      <c r="B6" s="5" t="n">
        <v>0</v>
      </c>
      <c r="C6" s="5" t="n">
        <v>0</v>
      </c>
    </row>
    <row r="7" spans="1:3">
      <c r="A7" s="4" t="s">
        <v>64</v>
      </c>
      <c r="B7" s="5" t="n">
        <v>200000000</v>
      </c>
      <c r="C7" s="5" t="n">
        <v>200000000</v>
      </c>
    </row>
    <row r="8" spans="1:3">
      <c r="A8" s="4" t="s">
        <v>362</v>
      </c>
      <c r="B8" s="7" t="n">
        <v>0.0001</v>
      </c>
      <c r="C8" s="7" t="n">
        <v>0.0001</v>
      </c>
    </row>
    <row r="9" spans="1:3">
      <c r="A9" s="4" t="s">
        <v>65</v>
      </c>
      <c r="B9" s="5" t="n">
        <v>87150447</v>
      </c>
      <c r="C9" s="5" t="n">
        <v>86069263</v>
      </c>
    </row>
    <row r="10" spans="1:3">
      <c r="A10" s="4" t="s">
        <v>66</v>
      </c>
      <c r="B10" s="5" t="n">
        <v>87150447</v>
      </c>
      <c r="C10" s="5" t="n">
        <v>86069263</v>
      </c>
    </row>
    <row r="11" spans="1:3">
      <c r="A11" s="4" t="s">
        <v>363</v>
      </c>
      <c r="B11"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365</v>
      </c>
      <c r="C1" s="2" t="s">
        <v>366</v>
      </c>
      <c r="D1" s="2" t="s">
        <v>2</v>
      </c>
      <c r="E1" s="2" t="s">
        <v>68</v>
      </c>
    </row>
    <row r="2" spans="1:5">
      <c r="A2" s="3" t="s">
        <v>367</v>
      </c>
    </row>
    <row r="3" spans="1:5">
      <c r="A3" s="4" t="s">
        <v>130</v>
      </c>
      <c r="D3" s="6" t="n">
        <v>2973</v>
      </c>
      <c r="E3" s="6" t="n">
        <v>0</v>
      </c>
    </row>
    <row r="4" spans="1:5">
      <c r="A4" s="4" t="s">
        <v>133</v>
      </c>
      <c r="D4" s="6" t="n">
        <v>-207</v>
      </c>
      <c r="E4" s="6" t="n">
        <v>0</v>
      </c>
    </row>
    <row r="5" spans="1:5">
      <c r="A5" s="4" t="s">
        <v>368</v>
      </c>
    </row>
    <row r="6" spans="1:5">
      <c r="A6" s="3" t="s">
        <v>367</v>
      </c>
    </row>
    <row r="7" spans="1:5">
      <c r="A7" s="4" t="s">
        <v>369</v>
      </c>
      <c r="C7" s="5" t="n">
        <v>10000000</v>
      </c>
    </row>
    <row r="8" spans="1:5">
      <c r="A8" s="4" t="s">
        <v>370</v>
      </c>
      <c r="C8" s="8" t="n">
        <v>2.75</v>
      </c>
    </row>
    <row r="9" spans="1:5">
      <c r="A9" s="4" t="s">
        <v>130</v>
      </c>
      <c r="C9" s="6" t="n">
        <v>27500</v>
      </c>
    </row>
    <row r="10" spans="1:5">
      <c r="A10" s="4" t="s">
        <v>371</v>
      </c>
      <c r="C10" s="6" t="n">
        <v>25344</v>
      </c>
    </row>
    <row r="11" spans="1:5">
      <c r="A11" s="4" t="s">
        <v>372</v>
      </c>
    </row>
    <row r="12" spans="1:5">
      <c r="A12" s="3" t="s">
        <v>367</v>
      </c>
    </row>
    <row r="13" spans="1:5">
      <c r="A13" s="4" t="s">
        <v>369</v>
      </c>
      <c r="B13" s="5" t="n">
        <v>1081184</v>
      </c>
    </row>
    <row r="14" spans="1:5">
      <c r="A14" s="4" t="s">
        <v>130</v>
      </c>
      <c r="B14" s="6" t="n">
        <v>2973</v>
      </c>
    </row>
    <row r="15" spans="1:5">
      <c r="A15" s="4" t="s">
        <v>371</v>
      </c>
      <c r="B15" s="6" t="n">
        <v>2766</v>
      </c>
    </row>
    <row r="16" spans="1:5">
      <c r="A16" s="4" t="s">
        <v>373</v>
      </c>
      <c r="C16" s="5" t="n">
        <v>1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74</v>
      </c>
      <c r="B1" s="2" t="s">
        <v>375</v>
      </c>
      <c r="C1" s="2" t="s">
        <v>376</v>
      </c>
      <c r="D1" s="2" t="s">
        <v>377</v>
      </c>
      <c r="E1" s="2" t="s">
        <v>2</v>
      </c>
      <c r="F1" s="2" t="s">
        <v>378</v>
      </c>
    </row>
    <row r="2" spans="1:6">
      <c r="A2" s="3" t="s">
        <v>367</v>
      </c>
    </row>
    <row r="3" spans="1:6">
      <c r="A3" s="4" t="s">
        <v>379</v>
      </c>
      <c r="E3" s="5" t="n">
        <v>413320</v>
      </c>
    </row>
    <row r="4" spans="1:6">
      <c r="A4" s="4" t="s">
        <v>380</v>
      </c>
      <c r="F4" s="6" t="n">
        <v>3</v>
      </c>
    </row>
    <row r="5" spans="1:6">
      <c r="A5" s="4" t="s">
        <v>381</v>
      </c>
    </row>
    <row r="6" spans="1:6">
      <c r="A6" s="3" t="s">
        <v>367</v>
      </c>
    </row>
    <row r="7" spans="1:6">
      <c r="A7" s="4" t="s">
        <v>382</v>
      </c>
      <c r="B7" s="5" t="n">
        <v>117262</v>
      </c>
      <c r="C7" s="5" t="n">
        <v>132884</v>
      </c>
      <c r="D7" s="5" t="n">
        <v>1631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8</v>
      </c>
    </row>
    <row r="3" spans="1:3">
      <c r="A3" s="3" t="s">
        <v>384</v>
      </c>
    </row>
    <row r="4" spans="1:3">
      <c r="A4" s="4" t="s">
        <v>385</v>
      </c>
      <c r="B4" s="6" t="n">
        <v>80747</v>
      </c>
      <c r="C4" s="6" t="n">
        <v>20952</v>
      </c>
    </row>
    <row r="5" spans="1:3">
      <c r="A5" s="4" t="s">
        <v>103</v>
      </c>
      <c r="B5" s="5" t="n">
        <v>10</v>
      </c>
      <c r="C5" s="5" t="n">
        <v>0</v>
      </c>
    </row>
    <row r="6" spans="1:3">
      <c r="A6" s="4" t="s">
        <v>386</v>
      </c>
      <c r="B6" s="5" t="n">
        <v>85114</v>
      </c>
      <c r="C6" s="5" t="n">
        <v>16155</v>
      </c>
    </row>
    <row r="7" spans="1:3">
      <c r="A7" s="4" t="s">
        <v>387</v>
      </c>
    </row>
    <row r="8" spans="1:3">
      <c r="A8" s="3" t="s">
        <v>384</v>
      </c>
    </row>
    <row r="9" spans="1:3">
      <c r="A9" s="4" t="s">
        <v>385</v>
      </c>
      <c r="B9" s="5" t="n">
        <v>-27</v>
      </c>
    </row>
    <row r="10" spans="1:3">
      <c r="A10" s="4" t="s">
        <v>388</v>
      </c>
      <c r="B10" s="5" t="n">
        <v>10</v>
      </c>
    </row>
    <row r="11" spans="1:3">
      <c r="A11" s="4" t="s">
        <v>103</v>
      </c>
      <c r="B11" s="5" t="n">
        <v>10</v>
      </c>
    </row>
    <row r="12" spans="1:3">
      <c r="A12" s="4" t="s">
        <v>386</v>
      </c>
      <c r="B12" s="5" t="n">
        <v>-17</v>
      </c>
    </row>
    <row r="13" spans="1:3">
      <c r="A13" s="4" t="s">
        <v>389</v>
      </c>
    </row>
    <row r="14" spans="1:3">
      <c r="A14" s="3" t="s">
        <v>384</v>
      </c>
    </row>
    <row r="15" spans="1:3">
      <c r="A15" s="4" t="s">
        <v>385</v>
      </c>
      <c r="B15" s="5" t="n">
        <v>-27</v>
      </c>
      <c r="C15" s="5" t="n">
        <v>0</v>
      </c>
    </row>
    <row r="16" spans="1:3">
      <c r="A16" s="4" t="s">
        <v>388</v>
      </c>
      <c r="B16" s="5" t="n">
        <v>10</v>
      </c>
    </row>
    <row r="17" spans="1:3">
      <c r="A17" s="4" t="s">
        <v>103</v>
      </c>
      <c r="B17" s="5" t="n">
        <v>10</v>
      </c>
    </row>
    <row r="18" spans="1:3">
      <c r="A18" s="4" t="s">
        <v>386</v>
      </c>
      <c r="B18" s="6" t="n">
        <v>-17</v>
      </c>
      <c r="C1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3</v>
      </c>
      <c r="B4" s="6" t="n">
        <v>1150</v>
      </c>
      <c r="C4" s="6" t="n">
        <v>-5286</v>
      </c>
    </row>
    <row r="5" spans="1:3">
      <c r="A5" s="4" t="s">
        <v>90</v>
      </c>
      <c r="B5" s="5" t="n">
        <v>10</v>
      </c>
      <c r="C5" s="5" t="n">
        <v>0</v>
      </c>
    </row>
    <row r="6" spans="1:3">
      <c r="A6" s="4" t="s">
        <v>91</v>
      </c>
      <c r="B6" s="5" t="n">
        <v>10</v>
      </c>
      <c r="C6" s="5" t="n">
        <v>0</v>
      </c>
    </row>
    <row r="7" spans="1:3">
      <c r="A7" s="4" t="s">
        <v>92</v>
      </c>
      <c r="B7" s="6" t="n">
        <v>1160</v>
      </c>
      <c r="C7" s="6" t="n">
        <v>-52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90</v>
      </c>
      <c r="B1" s="2" t="s">
        <v>1</v>
      </c>
    </row>
    <row r="2" spans="1:4">
      <c r="B2" s="2" t="s">
        <v>2</v>
      </c>
      <c r="C2" s="2" t="s">
        <v>68</v>
      </c>
      <c r="D2" s="2" t="s">
        <v>391</v>
      </c>
    </row>
    <row r="3" spans="1:4">
      <c r="A3" s="3" t="s">
        <v>392</v>
      </c>
    </row>
    <row r="4" spans="1:4">
      <c r="A4" s="4" t="s">
        <v>393</v>
      </c>
      <c r="B4" s="6" t="n">
        <v>3944</v>
      </c>
    </row>
    <row r="5" spans="1:4">
      <c r="A5" s="4" t="s">
        <v>394</v>
      </c>
      <c r="B5" s="4" t="s">
        <v>395</v>
      </c>
    </row>
    <row r="6" spans="1:4">
      <c r="A6" s="4" t="s">
        <v>396</v>
      </c>
      <c r="B6" s="8" t="n">
        <v>0.89</v>
      </c>
      <c r="C6" s="8" t="n">
        <v>2.01</v>
      </c>
    </row>
    <row r="7" spans="1:4">
      <c r="A7" s="4" t="s">
        <v>397</v>
      </c>
    </row>
    <row r="8" spans="1:4">
      <c r="A8" s="3" t="s">
        <v>392</v>
      </c>
    </row>
    <row r="9" spans="1:4">
      <c r="A9" s="4" t="s">
        <v>398</v>
      </c>
      <c r="B9" s="5" t="n">
        <v>4600000</v>
      </c>
    </row>
    <row r="10" spans="1:4">
      <c r="A10" s="4" t="s">
        <v>399</v>
      </c>
      <c r="D10" s="4" t="s">
        <v>400</v>
      </c>
    </row>
    <row r="11" spans="1:4">
      <c r="A11" s="4" t="s">
        <v>401</v>
      </c>
      <c r="B11" s="5" t="n">
        <v>3127813</v>
      </c>
    </row>
    <row r="12" spans="1:4">
      <c r="A12" s="4" t="s">
        <v>402</v>
      </c>
    </row>
    <row r="13" spans="1:4">
      <c r="A13" s="3" t="s">
        <v>392</v>
      </c>
    </row>
    <row r="14" spans="1:4">
      <c r="A14" s="4" t="s">
        <v>401</v>
      </c>
      <c r="D14" s="5" t="n">
        <v>43034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8</v>
      </c>
    </row>
    <row r="3" spans="1:3">
      <c r="A3" s="3" t="s">
        <v>392</v>
      </c>
    </row>
    <row r="4" spans="1:3">
      <c r="A4" s="4" t="s">
        <v>404</v>
      </c>
      <c r="B4" s="6" t="n">
        <v>441</v>
      </c>
      <c r="C4" s="6" t="n">
        <v>489</v>
      </c>
    </row>
    <row r="5" spans="1:3">
      <c r="A5" s="4" t="s">
        <v>73</v>
      </c>
    </row>
    <row r="6" spans="1:3">
      <c r="A6" s="3" t="s">
        <v>392</v>
      </c>
    </row>
    <row r="7" spans="1:3">
      <c r="A7" s="4" t="s">
        <v>404</v>
      </c>
      <c r="B7" s="5" t="n">
        <v>157</v>
      </c>
      <c r="C7" s="5" t="n">
        <v>121</v>
      </c>
    </row>
    <row r="8" spans="1:3">
      <c r="A8" s="4" t="s">
        <v>74</v>
      </c>
    </row>
    <row r="9" spans="1:3">
      <c r="A9" s="3" t="s">
        <v>392</v>
      </c>
    </row>
    <row r="10" spans="1:3">
      <c r="A10" s="4" t="s">
        <v>404</v>
      </c>
      <c r="B10" s="6" t="n">
        <v>284</v>
      </c>
      <c r="C10" s="6" t="n">
        <v>3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05</v>
      </c>
      <c r="B1" s="2" t="s">
        <v>1</v>
      </c>
    </row>
    <row r="2" spans="1:3">
      <c r="B2" s="2" t="s">
        <v>2</v>
      </c>
      <c r="C2" s="2" t="s">
        <v>68</v>
      </c>
    </row>
    <row r="3" spans="1:3">
      <c r="A3" s="3" t="s">
        <v>392</v>
      </c>
    </row>
    <row r="4" spans="1:3">
      <c r="A4" s="4" t="s">
        <v>406</v>
      </c>
      <c r="B4" s="4" t="s">
        <v>407</v>
      </c>
      <c r="C4" s="4" t="s">
        <v>408</v>
      </c>
    </row>
    <row r="5" spans="1:3">
      <c r="A5" s="4" t="s">
        <v>409</v>
      </c>
      <c r="B5" s="4" t="s">
        <v>400</v>
      </c>
      <c r="C5" s="4" t="s">
        <v>400</v>
      </c>
    </row>
    <row r="6" spans="1:3">
      <c r="A6" s="4" t="s">
        <v>410</v>
      </c>
      <c r="B6" s="4" t="s">
        <v>411</v>
      </c>
      <c r="C6" s="4" t="s">
        <v>411</v>
      </c>
    </row>
    <row r="7" spans="1:3">
      <c r="A7" s="4" t="s">
        <v>412</v>
      </c>
    </row>
    <row r="8" spans="1:3">
      <c r="A8" s="3" t="s">
        <v>392</v>
      </c>
    </row>
    <row r="9" spans="1:3">
      <c r="A9" s="4" t="s">
        <v>413</v>
      </c>
      <c r="B9" s="4" t="s">
        <v>414</v>
      </c>
      <c r="C9" s="4" t="s">
        <v>266</v>
      </c>
    </row>
    <row r="10" spans="1:3">
      <c r="A10" s="4" t="s">
        <v>415</v>
      </c>
      <c r="B10" s="4" t="s">
        <v>416</v>
      </c>
      <c r="C10" s="4" t="s">
        <v>417</v>
      </c>
    </row>
    <row r="11" spans="1:3">
      <c r="A11" s="4" t="s">
        <v>418</v>
      </c>
    </row>
    <row r="12" spans="1:3">
      <c r="A12" s="3" t="s">
        <v>392</v>
      </c>
    </row>
    <row r="13" spans="1:3">
      <c r="A13" s="4" t="s">
        <v>413</v>
      </c>
      <c r="B13" s="4" t="s">
        <v>419</v>
      </c>
      <c r="C13" s="4" t="s">
        <v>419</v>
      </c>
    </row>
    <row r="14" spans="1:3">
      <c r="A14" s="4" t="s">
        <v>415</v>
      </c>
      <c r="B14" s="4" t="s">
        <v>420</v>
      </c>
      <c r="C14" s="4" t="s">
        <v>421</v>
      </c>
    </row>
    <row r="15" spans="1:3">
      <c r="A15" s="4" t="s">
        <v>422</v>
      </c>
    </row>
    <row r="16" spans="1:3">
      <c r="A16" s="3" t="s">
        <v>392</v>
      </c>
    </row>
    <row r="17" spans="1:3">
      <c r="A17" s="4" t="s">
        <v>415</v>
      </c>
      <c r="B17" s="4" t="s">
        <v>423</v>
      </c>
      <c r="C17" s="4" t="s">
        <v>4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8</v>
      </c>
    </row>
    <row r="2" spans="1:3">
      <c r="A2" s="3" t="s">
        <v>392</v>
      </c>
    </row>
    <row r="3" spans="1:3">
      <c r="A3" s="4" t="s">
        <v>425</v>
      </c>
      <c r="C3" s="8" t="n">
        <v>2.8</v>
      </c>
    </row>
    <row r="4" spans="1:3">
      <c r="A4" s="4" t="s">
        <v>426</v>
      </c>
      <c r="C4" s="8" t="n">
        <v>2.8</v>
      </c>
    </row>
    <row r="5" spans="1:3">
      <c r="A5" s="4" t="s">
        <v>412</v>
      </c>
    </row>
    <row r="6" spans="1:3">
      <c r="A6" s="3" t="s">
        <v>392</v>
      </c>
    </row>
    <row r="7" spans="1:3">
      <c r="A7" s="4" t="s">
        <v>425</v>
      </c>
      <c r="B7" s="8" t="n">
        <v>1.19</v>
      </c>
    </row>
    <row r="8" spans="1:3">
      <c r="A8" s="4" t="s">
        <v>426</v>
      </c>
      <c r="B8" s="9" t="n">
        <v>1.19</v>
      </c>
    </row>
    <row r="9" spans="1:3">
      <c r="A9" s="4" t="s">
        <v>418</v>
      </c>
    </row>
    <row r="10" spans="1:3">
      <c r="A10" s="3" t="s">
        <v>392</v>
      </c>
    </row>
    <row r="11" spans="1:3">
      <c r="A11" s="4" t="s">
        <v>425</v>
      </c>
      <c r="B11" s="9" t="n">
        <v>2.8</v>
      </c>
    </row>
    <row r="12" spans="1:3">
      <c r="A12" s="4" t="s">
        <v>426</v>
      </c>
      <c r="B12" s="9" t="n">
        <v>2.8</v>
      </c>
    </row>
    <row r="13" spans="1:3">
      <c r="A13" s="4" t="s">
        <v>422</v>
      </c>
    </row>
    <row r="14" spans="1:3">
      <c r="A14" s="3" t="s">
        <v>392</v>
      </c>
    </row>
    <row r="15" spans="1:3">
      <c r="A15" s="4" t="s">
        <v>425</v>
      </c>
      <c r="B15" s="9" t="n">
        <v>1.27</v>
      </c>
    </row>
    <row r="16" spans="1:3">
      <c r="A16" s="4" t="s">
        <v>426</v>
      </c>
      <c r="B16" s="8" t="n">
        <v>1.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27</v>
      </c>
      <c r="B1" s="2" t="s">
        <v>1</v>
      </c>
      <c r="C1" s="2" t="s">
        <v>428</v>
      </c>
    </row>
    <row r="2" spans="1:3">
      <c r="B2" s="2" t="s">
        <v>2</v>
      </c>
      <c r="C2" s="2" t="s">
        <v>33</v>
      </c>
    </row>
    <row r="3" spans="1:3">
      <c r="A3" s="3" t="s">
        <v>429</v>
      </c>
    </row>
    <row r="4" spans="1:3">
      <c r="A4" s="4" t="s">
        <v>430</v>
      </c>
      <c r="B4" s="5" t="n">
        <v>5697714</v>
      </c>
    </row>
    <row r="5" spans="1:3">
      <c r="A5" s="4" t="s">
        <v>431</v>
      </c>
      <c r="B5" s="5" t="n">
        <v>1211704</v>
      </c>
    </row>
    <row r="6" spans="1:3">
      <c r="A6" s="4" t="s">
        <v>432</v>
      </c>
      <c r="B6" s="5" t="n">
        <v>6909418</v>
      </c>
      <c r="C6" s="5" t="n">
        <v>5697714</v>
      </c>
    </row>
    <row r="7" spans="1:3">
      <c r="A7" s="3" t="s">
        <v>433</v>
      </c>
    </row>
    <row r="8" spans="1:3">
      <c r="A8" s="4" t="s">
        <v>434</v>
      </c>
      <c r="B8" s="8" t="n">
        <v>2.34</v>
      </c>
    </row>
    <row r="9" spans="1:3">
      <c r="A9" s="4" t="s">
        <v>435</v>
      </c>
      <c r="B9" s="9" t="n">
        <v>1.27</v>
      </c>
    </row>
    <row r="10" spans="1:3">
      <c r="A10" s="4" t="s">
        <v>436</v>
      </c>
      <c r="B10" s="8" t="n">
        <v>2.15</v>
      </c>
      <c r="C10" s="8" t="n">
        <v>2.34</v>
      </c>
    </row>
    <row r="11" spans="1:3">
      <c r="A11" s="3" t="s">
        <v>437</v>
      </c>
    </row>
    <row r="12" spans="1:3">
      <c r="A12" s="4" t="s">
        <v>438</v>
      </c>
      <c r="B12" s="4" t="s">
        <v>439</v>
      </c>
      <c r="C12" s="4" t="s">
        <v>440</v>
      </c>
    </row>
    <row r="13" spans="1:3">
      <c r="A13" s="4" t="s">
        <v>441</v>
      </c>
      <c r="B13" s="6" t="n">
        <v>1492</v>
      </c>
      <c r="C13" s="6" t="n">
        <v>4625</v>
      </c>
    </row>
    <row r="14" spans="1:3">
      <c r="A14" s="4" t="s">
        <v>442</v>
      </c>
      <c r="B14" s="5" t="n">
        <v>4164925</v>
      </c>
    </row>
    <row r="15" spans="1:3">
      <c r="A15" s="4" t="s">
        <v>443</v>
      </c>
      <c r="B15" s="8" t="n">
        <v>2.06</v>
      </c>
    </row>
    <row r="16" spans="1:3">
      <c r="A16" s="4" t="s">
        <v>444</v>
      </c>
      <c r="B16" s="4" t="s">
        <v>445</v>
      </c>
    </row>
    <row r="17" spans="1:3">
      <c r="A17" s="4" t="s">
        <v>446</v>
      </c>
      <c r="B17" s="6" t="n">
        <v>1172</v>
      </c>
    </row>
    <row r="18" spans="1:3">
      <c r="A18" s="4" t="s">
        <v>447</v>
      </c>
      <c r="B18" s="5" t="n">
        <v>6693125</v>
      </c>
    </row>
    <row r="19" spans="1:3">
      <c r="A19" s="4" t="s">
        <v>448</v>
      </c>
      <c r="B19" s="8" t="n">
        <v>2.15</v>
      </c>
    </row>
    <row r="20" spans="1:3">
      <c r="A20" s="4" t="s">
        <v>449</v>
      </c>
      <c r="B20" s="4" t="s">
        <v>450</v>
      </c>
    </row>
    <row r="21" spans="1:3">
      <c r="A21" s="4" t="s">
        <v>451</v>
      </c>
      <c r="B21" s="6" t="n">
        <v>1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52</v>
      </c>
      <c r="B1" s="2" t="s">
        <v>1</v>
      </c>
    </row>
    <row r="2" spans="1:3">
      <c r="B2" s="2" t="s">
        <v>2</v>
      </c>
      <c r="C2" s="2" t="s">
        <v>68</v>
      </c>
    </row>
    <row r="3" spans="1:3">
      <c r="A3" s="3" t="s">
        <v>170</v>
      </c>
    </row>
    <row r="4" spans="1:3">
      <c r="A4" s="4" t="s">
        <v>83</v>
      </c>
      <c r="B4" s="6" t="n">
        <v>1150000</v>
      </c>
      <c r="C4" s="6" t="n">
        <v>-5286000</v>
      </c>
    </row>
    <row r="5" spans="1:3">
      <c r="A5" s="4" t="s">
        <v>453</v>
      </c>
      <c r="B5" s="6" t="n">
        <v>0</v>
      </c>
      <c r="C5" s="6" t="n">
        <v>0</v>
      </c>
    </row>
    <row r="6" spans="1:3">
      <c r="A6" s="4" t="s">
        <v>454</v>
      </c>
      <c r="B6" s="4" t="s">
        <v>411</v>
      </c>
      <c r="C6" s="4" t="s">
        <v>4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8</v>
      </c>
    </row>
    <row r="3" spans="1:3">
      <c r="A3" s="3" t="s">
        <v>173</v>
      </c>
    </row>
    <row r="4" spans="1:3">
      <c r="A4" s="4" t="s">
        <v>83</v>
      </c>
      <c r="B4" s="6" t="n">
        <v>1150</v>
      </c>
      <c r="C4" s="6" t="n">
        <v>-5286</v>
      </c>
    </row>
    <row r="5" spans="1:3">
      <c r="A5" s="4" t="s">
        <v>86</v>
      </c>
      <c r="B5" s="5" t="n">
        <v>87079160</v>
      </c>
      <c r="C5" s="5" t="n">
        <v>44358000</v>
      </c>
    </row>
    <row r="6" spans="1:3">
      <c r="A6" s="4" t="s">
        <v>456</v>
      </c>
      <c r="B6" s="5" t="n">
        <v>1165472</v>
      </c>
      <c r="C6" s="5" t="n">
        <v>0</v>
      </c>
    </row>
    <row r="7" spans="1:3">
      <c r="A7" s="4" t="s">
        <v>87</v>
      </c>
      <c r="B7" s="5" t="n">
        <v>88244632</v>
      </c>
      <c r="C7" s="5" t="n">
        <v>44358000</v>
      </c>
    </row>
    <row r="8" spans="1:3">
      <c r="A8" s="4" t="s">
        <v>84</v>
      </c>
      <c r="B8" s="8" t="n">
        <v>0.01</v>
      </c>
      <c r="C8" s="8" t="n">
        <v>-0.12</v>
      </c>
    </row>
    <row r="9" spans="1:3">
      <c r="A9" s="4" t="s">
        <v>85</v>
      </c>
      <c r="B9" s="8" t="n">
        <v>0.01</v>
      </c>
      <c r="C9" s="8" t="n">
        <v>-0.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8</v>
      </c>
    </row>
    <row r="3" spans="1:3">
      <c r="A3" s="4" t="s">
        <v>458</v>
      </c>
    </row>
    <row r="4" spans="1:3">
      <c r="A4" s="3" t="s">
        <v>459</v>
      </c>
    </row>
    <row r="5" spans="1:3">
      <c r="A5" s="4" t="s">
        <v>460</v>
      </c>
      <c r="B5" s="5" t="n">
        <v>2924355</v>
      </c>
      <c r="C5" s="5" t="n">
        <v>5125659</v>
      </c>
    </row>
    <row r="6" spans="1:3">
      <c r="A6" s="4" t="s">
        <v>461</v>
      </c>
    </row>
    <row r="7" spans="1:3">
      <c r="A7" s="3" t="s">
        <v>459</v>
      </c>
    </row>
    <row r="8" spans="1:3">
      <c r="A8" s="4" t="s">
        <v>460</v>
      </c>
      <c r="B8" s="5" t="n">
        <v>413320</v>
      </c>
      <c r="C8" s="5" t="n">
        <v>4133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3</v>
      </c>
    </row>
    <row r="2" spans="1:3">
      <c r="A2" s="3" t="s">
        <v>463</v>
      </c>
    </row>
    <row r="3" spans="1:3">
      <c r="A3" s="4" t="s">
        <v>464</v>
      </c>
      <c r="B3" s="6" t="n">
        <v>74223</v>
      </c>
      <c r="C3" s="6" t="n">
        <v>64824</v>
      </c>
    </row>
    <row r="4" spans="1:3">
      <c r="A4" s="4" t="s">
        <v>465</v>
      </c>
    </row>
    <row r="5" spans="1:3">
      <c r="A5" s="3" t="s">
        <v>463</v>
      </c>
    </row>
    <row r="6" spans="1:3">
      <c r="A6" s="4" t="s">
        <v>466</v>
      </c>
      <c r="B6" s="5" t="n">
        <v>87123</v>
      </c>
      <c r="C6" s="5" t="n">
        <v>95902</v>
      </c>
    </row>
    <row r="7" spans="1:3">
      <c r="A7" s="4" t="s">
        <v>50</v>
      </c>
      <c r="B7" s="5" t="n">
        <v>68</v>
      </c>
      <c r="C7" s="5" t="n">
        <v>414</v>
      </c>
    </row>
    <row r="8" spans="1:3">
      <c r="A8" s="4" t="s">
        <v>467</v>
      </c>
      <c r="B8" s="5" t="n">
        <v>68</v>
      </c>
      <c r="C8" s="5" t="n">
        <v>414</v>
      </c>
    </row>
    <row r="9" spans="1:3">
      <c r="A9" s="4" t="s">
        <v>468</v>
      </c>
    </row>
    <row r="10" spans="1:3">
      <c r="A10" s="3" t="s">
        <v>463</v>
      </c>
    </row>
    <row r="11" spans="1:3">
      <c r="A11" s="4" t="s">
        <v>466</v>
      </c>
      <c r="B11" s="5" t="n">
        <v>12900</v>
      </c>
      <c r="C11" s="5" t="n">
        <v>31078</v>
      </c>
    </row>
    <row r="12" spans="1:3">
      <c r="A12" s="4" t="s">
        <v>50</v>
      </c>
      <c r="B12" s="5" t="n">
        <v>0</v>
      </c>
      <c r="C12" s="5" t="n">
        <v>0</v>
      </c>
    </row>
    <row r="13" spans="1:3">
      <c r="A13" s="4" t="s">
        <v>467</v>
      </c>
      <c r="B13" s="5" t="n">
        <v>0</v>
      </c>
      <c r="C13" s="5" t="n">
        <v>0</v>
      </c>
    </row>
    <row r="14" spans="1:3">
      <c r="A14" s="4" t="s">
        <v>469</v>
      </c>
    </row>
    <row r="15" spans="1:3">
      <c r="A15" s="3" t="s">
        <v>463</v>
      </c>
    </row>
    <row r="16" spans="1:3">
      <c r="A16" s="4" t="s">
        <v>466</v>
      </c>
      <c r="B16" s="5" t="n">
        <v>74223</v>
      </c>
      <c r="C16" s="5" t="n">
        <v>64824</v>
      </c>
    </row>
    <row r="17" spans="1:3">
      <c r="A17" s="4" t="s">
        <v>50</v>
      </c>
      <c r="B17" s="5" t="n">
        <v>0</v>
      </c>
      <c r="C17" s="5" t="n">
        <v>0</v>
      </c>
    </row>
    <row r="18" spans="1:3">
      <c r="A18" s="4" t="s">
        <v>467</v>
      </c>
      <c r="B18" s="5" t="n">
        <v>0</v>
      </c>
      <c r="C18" s="5" t="n">
        <v>0</v>
      </c>
    </row>
    <row r="19" spans="1:3">
      <c r="A19" s="4" t="s">
        <v>470</v>
      </c>
    </row>
    <row r="20" spans="1:3">
      <c r="A20" s="3" t="s">
        <v>463</v>
      </c>
    </row>
    <row r="21" spans="1:3">
      <c r="A21" s="4" t="s">
        <v>466</v>
      </c>
      <c r="B21" s="5" t="n">
        <v>0</v>
      </c>
      <c r="C21" s="5" t="n">
        <v>0</v>
      </c>
    </row>
    <row r="22" spans="1:3">
      <c r="A22" s="4" t="s">
        <v>50</v>
      </c>
      <c r="B22" s="5" t="n">
        <v>68</v>
      </c>
      <c r="C22" s="5" t="n">
        <v>414</v>
      </c>
    </row>
    <row r="23" spans="1:3">
      <c r="A23" s="4" t="s">
        <v>467</v>
      </c>
      <c r="B23" s="5" t="n">
        <v>68</v>
      </c>
      <c r="C23" s="5" t="n">
        <v>414</v>
      </c>
    </row>
    <row r="24" spans="1:3">
      <c r="A24" s="4" t="s">
        <v>471</v>
      </c>
    </row>
    <row r="25" spans="1:3">
      <c r="A25" s="3" t="s">
        <v>463</v>
      </c>
    </row>
    <row r="26" spans="1:3">
      <c r="A26" s="4" t="s">
        <v>472</v>
      </c>
      <c r="B26" s="5" t="n">
        <v>12900</v>
      </c>
      <c r="C26" s="5" t="n">
        <v>31078</v>
      </c>
    </row>
    <row r="27" spans="1:3">
      <c r="A27" s="4" t="s">
        <v>473</v>
      </c>
    </row>
    <row r="28" spans="1:3">
      <c r="A28" s="3" t="s">
        <v>463</v>
      </c>
    </row>
    <row r="29" spans="1:3">
      <c r="A29" s="4" t="s">
        <v>472</v>
      </c>
      <c r="B29" s="5" t="n">
        <v>12900</v>
      </c>
      <c r="C29" s="5" t="n">
        <v>31078</v>
      </c>
    </row>
    <row r="30" spans="1:3">
      <c r="A30" s="4" t="s">
        <v>474</v>
      </c>
    </row>
    <row r="31" spans="1:3">
      <c r="A31" s="3" t="s">
        <v>463</v>
      </c>
    </row>
    <row r="32" spans="1:3">
      <c r="A32" s="4" t="s">
        <v>472</v>
      </c>
      <c r="B32" s="5" t="n">
        <v>0</v>
      </c>
      <c r="C32" s="5" t="n">
        <v>0</v>
      </c>
    </row>
    <row r="33" spans="1:3">
      <c r="A33" s="4" t="s">
        <v>475</v>
      </c>
    </row>
    <row r="34" spans="1:3">
      <c r="A34" s="3" t="s">
        <v>463</v>
      </c>
    </row>
    <row r="35" spans="1:3">
      <c r="A35" s="4" t="s">
        <v>472</v>
      </c>
      <c r="B35" s="5" t="n">
        <v>0</v>
      </c>
      <c r="C35" s="5" t="n">
        <v>0</v>
      </c>
    </row>
    <row r="36" spans="1:3">
      <c r="A36" s="4" t="s">
        <v>476</v>
      </c>
    </row>
    <row r="37" spans="1:3">
      <c r="A37" s="3" t="s">
        <v>463</v>
      </c>
    </row>
    <row r="38" spans="1:3">
      <c r="A38" s="4" t="s">
        <v>472</v>
      </c>
      <c r="C38" s="5" t="n">
        <v>2498</v>
      </c>
    </row>
    <row r="39" spans="1:3">
      <c r="A39" s="4" t="s">
        <v>477</v>
      </c>
    </row>
    <row r="40" spans="1:3">
      <c r="A40" s="3" t="s">
        <v>463</v>
      </c>
    </row>
    <row r="41" spans="1:3">
      <c r="A41" s="4" t="s">
        <v>472</v>
      </c>
      <c r="C41" s="5" t="n">
        <v>0</v>
      </c>
    </row>
    <row r="42" spans="1:3">
      <c r="A42" s="4" t="s">
        <v>478</v>
      </c>
    </row>
    <row r="43" spans="1:3">
      <c r="A43" s="3" t="s">
        <v>463</v>
      </c>
    </row>
    <row r="44" spans="1:3">
      <c r="A44" s="4" t="s">
        <v>472</v>
      </c>
      <c r="C44" s="5" t="n">
        <v>2498</v>
      </c>
    </row>
    <row r="45" spans="1:3">
      <c r="A45" s="4" t="s">
        <v>479</v>
      </c>
    </row>
    <row r="46" spans="1:3">
      <c r="A46" s="3" t="s">
        <v>463</v>
      </c>
    </row>
    <row r="47" spans="1:3">
      <c r="A47" s="4" t="s">
        <v>472</v>
      </c>
      <c r="C47" s="5" t="n">
        <v>0</v>
      </c>
    </row>
    <row r="48" spans="1:3">
      <c r="A48" s="4" t="s">
        <v>312</v>
      </c>
    </row>
    <row r="49" spans="1:3">
      <c r="A49" s="3" t="s">
        <v>463</v>
      </c>
    </row>
    <row r="50" spans="1:3">
      <c r="A50" s="4" t="s">
        <v>464</v>
      </c>
      <c r="B50" s="5" t="n">
        <v>49859</v>
      </c>
      <c r="C50" s="5" t="n">
        <v>36597</v>
      </c>
    </row>
    <row r="51" spans="1:3">
      <c r="A51" s="4" t="s">
        <v>480</v>
      </c>
    </row>
    <row r="52" spans="1:3">
      <c r="A52" s="3" t="s">
        <v>463</v>
      </c>
    </row>
    <row r="53" spans="1:3">
      <c r="A53" s="4" t="s">
        <v>464</v>
      </c>
      <c r="B53" s="5" t="n">
        <v>49859</v>
      </c>
      <c r="C53" s="5" t="n">
        <v>36597</v>
      </c>
    </row>
    <row r="54" spans="1:3">
      <c r="A54" s="4" t="s">
        <v>481</v>
      </c>
    </row>
    <row r="55" spans="1:3">
      <c r="A55" s="3" t="s">
        <v>463</v>
      </c>
    </row>
    <row r="56" spans="1:3">
      <c r="A56" s="4" t="s">
        <v>464</v>
      </c>
      <c r="B56" s="5" t="n">
        <v>0</v>
      </c>
      <c r="C56" s="5" t="n">
        <v>0</v>
      </c>
    </row>
    <row r="57" spans="1:3">
      <c r="A57" s="4" t="s">
        <v>482</v>
      </c>
    </row>
    <row r="58" spans="1:3">
      <c r="A58" s="3" t="s">
        <v>463</v>
      </c>
    </row>
    <row r="59" spans="1:3">
      <c r="A59" s="4" t="s">
        <v>464</v>
      </c>
      <c r="B59" s="5" t="n">
        <v>49859</v>
      </c>
      <c r="C59" s="5" t="n">
        <v>36597</v>
      </c>
    </row>
    <row r="60" spans="1:3">
      <c r="A60" s="4" t="s">
        <v>483</v>
      </c>
    </row>
    <row r="61" spans="1:3">
      <c r="A61" s="3" t="s">
        <v>463</v>
      </c>
    </row>
    <row r="62" spans="1:3">
      <c r="A62" s="4" t="s">
        <v>464</v>
      </c>
      <c r="B62" s="5" t="n">
        <v>0</v>
      </c>
      <c r="C62" s="5" t="n">
        <v>0</v>
      </c>
    </row>
    <row r="63" spans="1:3">
      <c r="A63" s="4" t="s">
        <v>476</v>
      </c>
    </row>
    <row r="64" spans="1:3">
      <c r="A64" s="3" t="s">
        <v>463</v>
      </c>
    </row>
    <row r="65" spans="1:3">
      <c r="A65" s="4" t="s">
        <v>464</v>
      </c>
      <c r="B65" s="5" t="n">
        <v>10712</v>
      </c>
      <c r="C65" s="5" t="n">
        <v>11433</v>
      </c>
    </row>
    <row r="66" spans="1:3">
      <c r="A66" s="4" t="s">
        <v>477</v>
      </c>
    </row>
    <row r="67" spans="1:3">
      <c r="A67" s="3" t="s">
        <v>463</v>
      </c>
    </row>
    <row r="68" spans="1:3">
      <c r="A68" s="4" t="s">
        <v>464</v>
      </c>
      <c r="B68" s="5" t="n">
        <v>0</v>
      </c>
      <c r="C68" s="5" t="n">
        <v>0</v>
      </c>
    </row>
    <row r="69" spans="1:3">
      <c r="A69" s="4" t="s">
        <v>478</v>
      </c>
    </row>
    <row r="70" spans="1:3">
      <c r="A70" s="3" t="s">
        <v>463</v>
      </c>
    </row>
    <row r="71" spans="1:3">
      <c r="A71" s="4" t="s">
        <v>464</v>
      </c>
      <c r="B71" s="5" t="n">
        <v>10712</v>
      </c>
      <c r="C71" s="5" t="n">
        <v>11433</v>
      </c>
    </row>
    <row r="72" spans="1:3">
      <c r="A72" s="4" t="s">
        <v>479</v>
      </c>
    </row>
    <row r="73" spans="1:3">
      <c r="A73" s="3" t="s">
        <v>463</v>
      </c>
    </row>
    <row r="74" spans="1:3">
      <c r="A74" s="4" t="s">
        <v>464</v>
      </c>
      <c r="B74" s="5" t="n">
        <v>0</v>
      </c>
      <c r="C74" s="5" t="n">
        <v>0</v>
      </c>
    </row>
    <row r="75" spans="1:3">
      <c r="A75" s="4" t="s">
        <v>313</v>
      </c>
    </row>
    <row r="76" spans="1:3">
      <c r="A76" s="3" t="s">
        <v>463</v>
      </c>
    </row>
    <row r="77" spans="1:3">
      <c r="A77" s="4" t="s">
        <v>464</v>
      </c>
      <c r="B77" s="5" t="n">
        <v>4546</v>
      </c>
      <c r="C77" s="5" t="n">
        <v>4512</v>
      </c>
    </row>
    <row r="78" spans="1:3">
      <c r="A78" s="4" t="s">
        <v>484</v>
      </c>
    </row>
    <row r="79" spans="1:3">
      <c r="A79" s="3" t="s">
        <v>463</v>
      </c>
    </row>
    <row r="80" spans="1:3">
      <c r="A80" s="4" t="s">
        <v>464</v>
      </c>
      <c r="B80" s="5" t="n">
        <v>4546</v>
      </c>
      <c r="C80" s="5" t="n">
        <v>4512</v>
      </c>
    </row>
    <row r="81" spans="1:3">
      <c r="A81" s="4" t="s">
        <v>485</v>
      </c>
    </row>
    <row r="82" spans="1:3">
      <c r="A82" s="3" t="s">
        <v>463</v>
      </c>
    </row>
    <row r="83" spans="1:3">
      <c r="A83" s="4" t="s">
        <v>464</v>
      </c>
      <c r="B83" s="5" t="n">
        <v>0</v>
      </c>
      <c r="C83" s="5" t="n">
        <v>0</v>
      </c>
    </row>
    <row r="84" spans="1:3">
      <c r="A84" s="4" t="s">
        <v>486</v>
      </c>
    </row>
    <row r="85" spans="1:3">
      <c r="A85" s="3" t="s">
        <v>463</v>
      </c>
    </row>
    <row r="86" spans="1:3">
      <c r="A86" s="4" t="s">
        <v>464</v>
      </c>
      <c r="B86" s="5" t="n">
        <v>4546</v>
      </c>
      <c r="C86" s="5" t="n">
        <v>4512</v>
      </c>
    </row>
    <row r="87" spans="1:3">
      <c r="A87" s="4" t="s">
        <v>487</v>
      </c>
    </row>
    <row r="88" spans="1:3">
      <c r="A88" s="3" t="s">
        <v>463</v>
      </c>
    </row>
    <row r="89" spans="1:3">
      <c r="A89" s="4" t="s">
        <v>464</v>
      </c>
      <c r="B89" s="5" t="n">
        <v>0</v>
      </c>
      <c r="C89" s="5" t="n">
        <v>0</v>
      </c>
    </row>
    <row r="90" spans="1:3">
      <c r="A90" s="4" t="s">
        <v>314</v>
      </c>
    </row>
    <row r="91" spans="1:3">
      <c r="A91" s="3" t="s">
        <v>463</v>
      </c>
    </row>
    <row r="92" spans="1:3">
      <c r="A92" s="4" t="s">
        <v>464</v>
      </c>
      <c r="B92" s="5" t="n">
        <v>9106</v>
      </c>
      <c r="C92" s="5" t="n">
        <v>9784</v>
      </c>
    </row>
    <row r="93" spans="1:3">
      <c r="A93" s="4" t="s">
        <v>488</v>
      </c>
    </row>
    <row r="94" spans="1:3">
      <c r="A94" s="3" t="s">
        <v>463</v>
      </c>
    </row>
    <row r="95" spans="1:3">
      <c r="A95" s="4" t="s">
        <v>464</v>
      </c>
      <c r="B95" s="5" t="n">
        <v>9106</v>
      </c>
      <c r="C95" s="5" t="n">
        <v>9784</v>
      </c>
    </row>
    <row r="96" spans="1:3">
      <c r="A96" s="4" t="s">
        <v>489</v>
      </c>
    </row>
    <row r="97" spans="1:3">
      <c r="A97" s="3" t="s">
        <v>463</v>
      </c>
    </row>
    <row r="98" spans="1:3">
      <c r="A98" s="4" t="s">
        <v>464</v>
      </c>
      <c r="B98" s="5" t="n">
        <v>0</v>
      </c>
      <c r="C98" s="5" t="n">
        <v>0</v>
      </c>
    </row>
    <row r="99" spans="1:3">
      <c r="A99" s="4" t="s">
        <v>490</v>
      </c>
    </row>
    <row r="100" spans="1:3">
      <c r="A100" s="3" t="s">
        <v>463</v>
      </c>
    </row>
    <row r="101" spans="1:3">
      <c r="A101" s="4" t="s">
        <v>464</v>
      </c>
      <c r="B101" s="5" t="n">
        <v>9106</v>
      </c>
      <c r="C101" s="5" t="n">
        <v>9784</v>
      </c>
    </row>
    <row r="102" spans="1:3">
      <c r="A102" s="4" t="s">
        <v>491</v>
      </c>
    </row>
    <row r="103" spans="1:3">
      <c r="A103" s="3" t="s">
        <v>463</v>
      </c>
    </row>
    <row r="104" spans="1:3">
      <c r="A104" s="4" t="s">
        <v>464</v>
      </c>
      <c r="B104" s="6" t="n">
        <v>0</v>
      </c>
      <c r="C10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92</v>
      </c>
      <c r="B1" s="2" t="s">
        <v>1</v>
      </c>
    </row>
    <row r="2" spans="1:3">
      <c r="B2" s="2" t="s">
        <v>244</v>
      </c>
      <c r="C2" s="2" t="s">
        <v>493</v>
      </c>
    </row>
    <row r="3" spans="1:3">
      <c r="A3" s="3" t="s">
        <v>463</v>
      </c>
    </row>
    <row r="4" spans="1:3">
      <c r="A4" s="4" t="s">
        <v>494</v>
      </c>
      <c r="B4" s="6" t="n">
        <v>18</v>
      </c>
    </row>
    <row r="5" spans="1:3">
      <c r="A5" s="4" t="s">
        <v>495</v>
      </c>
      <c r="B5" s="6" t="n">
        <v>19</v>
      </c>
    </row>
    <row r="6" spans="1:3">
      <c r="A6" s="4" t="s">
        <v>496</v>
      </c>
    </row>
    <row r="7" spans="1:3">
      <c r="A7" s="3" t="s">
        <v>463</v>
      </c>
    </row>
    <row r="8" spans="1:3">
      <c r="A8" s="4" t="s">
        <v>497</v>
      </c>
      <c r="C8" s="4" t="s">
        <v>498</v>
      </c>
    </row>
    <row r="9" spans="1:3">
      <c r="A9" s="4" t="s">
        <v>499</v>
      </c>
    </row>
    <row r="10" spans="1:3">
      <c r="A10" s="3" t="s">
        <v>463</v>
      </c>
    </row>
    <row r="11" spans="1:3">
      <c r="A11" s="4" t="s">
        <v>500</v>
      </c>
      <c r="C11" s="10" t="n">
        <v>0.0153</v>
      </c>
    </row>
    <row r="12" spans="1:3">
      <c r="A12" s="4" t="s">
        <v>501</v>
      </c>
    </row>
    <row r="13" spans="1:3">
      <c r="A13" s="3" t="s">
        <v>463</v>
      </c>
    </row>
    <row r="14" spans="1:3">
      <c r="A14" s="4" t="s">
        <v>500</v>
      </c>
      <c r="C14" s="10" t="n">
        <v>0.7897</v>
      </c>
    </row>
    <row r="15" spans="1:3">
      <c r="A15" s="4" t="s">
        <v>502</v>
      </c>
    </row>
    <row r="16" spans="1:3">
      <c r="A16" s="3" t="s">
        <v>463</v>
      </c>
    </row>
    <row r="17" spans="1:3">
      <c r="A17" s="4" t="s">
        <v>500</v>
      </c>
      <c r="C17"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20"/>
    <col customWidth="1" max="6" min="6" width="37"/>
  </cols>
  <sheetData>
    <row r="1" spans="1:6">
      <c r="A1" s="1" t="s">
        <v>93</v>
      </c>
      <c r="B1" s="2" t="s">
        <v>94</v>
      </c>
      <c r="C1" s="2" t="s">
        <v>95</v>
      </c>
      <c r="D1" s="2" t="s">
        <v>96</v>
      </c>
      <c r="E1" s="2" t="s">
        <v>97</v>
      </c>
      <c r="F1" s="2" t="s">
        <v>98</v>
      </c>
    </row>
    <row r="2" spans="1:6">
      <c r="A2" s="4" t="s">
        <v>99</v>
      </c>
      <c r="C2" s="5" t="n">
        <v>44358000</v>
      </c>
    </row>
    <row r="3" spans="1:6">
      <c r="A3" s="4" t="s">
        <v>100</v>
      </c>
      <c r="B3" s="6" t="n">
        <v>20952</v>
      </c>
      <c r="C3" s="6" t="n">
        <v>4</v>
      </c>
      <c r="D3" s="6" t="n">
        <v>75942</v>
      </c>
      <c r="E3" s="6" t="n">
        <v>-54994</v>
      </c>
      <c r="F3" s="6" t="n">
        <v>0</v>
      </c>
    </row>
    <row r="4" spans="1:6">
      <c r="A4" s="3" t="s">
        <v>101</v>
      </c>
    </row>
    <row r="5" spans="1:6">
      <c r="A5" s="4" t="s">
        <v>102</v>
      </c>
      <c r="B5" s="5" t="n">
        <v>489</v>
      </c>
      <c r="D5" s="5" t="n">
        <v>489</v>
      </c>
    </row>
    <row r="6" spans="1:6">
      <c r="A6" s="4" t="s">
        <v>103</v>
      </c>
      <c r="B6" s="5" t="n">
        <v>0</v>
      </c>
    </row>
    <row r="7" spans="1:6">
      <c r="A7" s="4" t="s">
        <v>83</v>
      </c>
      <c r="B7" s="5" t="n">
        <v>-5286</v>
      </c>
      <c r="E7" s="5" t="n">
        <v>-5286</v>
      </c>
    </row>
    <row r="8" spans="1:6">
      <c r="A8" s="4" t="s">
        <v>104</v>
      </c>
      <c r="C8" s="5" t="n">
        <v>44358000</v>
      </c>
    </row>
    <row r="9" spans="1:6">
      <c r="A9" s="4" t="s">
        <v>105</v>
      </c>
      <c r="B9" s="5" t="n">
        <v>16155</v>
      </c>
      <c r="C9" s="6" t="n">
        <v>4</v>
      </c>
      <c r="D9" s="5" t="n">
        <v>76431</v>
      </c>
      <c r="E9" s="5" t="n">
        <v>-60280</v>
      </c>
      <c r="F9" s="5" t="n">
        <v>0</v>
      </c>
    </row>
    <row r="10" spans="1:6">
      <c r="A10" s="4" t="s">
        <v>106</v>
      </c>
      <c r="C10" s="5" t="n">
        <v>86069263</v>
      </c>
    </row>
    <row r="11" spans="1:6">
      <c r="A11" s="4" t="s">
        <v>107</v>
      </c>
      <c r="B11" s="5" t="n">
        <v>80747</v>
      </c>
      <c r="C11" s="6" t="n">
        <v>9</v>
      </c>
      <c r="D11" s="5" t="n">
        <v>162062</v>
      </c>
      <c r="E11" s="5" t="n">
        <v>-81297</v>
      </c>
      <c r="F11" s="5" t="n">
        <v>-27</v>
      </c>
    </row>
    <row r="12" spans="1:6">
      <c r="A12" s="3" t="s">
        <v>101</v>
      </c>
    </row>
    <row r="13" spans="1:6">
      <c r="A13" s="4" t="s">
        <v>102</v>
      </c>
      <c r="B13" s="5" t="n">
        <v>441</v>
      </c>
      <c r="D13" s="5" t="n">
        <v>441</v>
      </c>
    </row>
    <row r="14" spans="1:6">
      <c r="A14" s="4" t="s">
        <v>108</v>
      </c>
      <c r="C14" s="5" t="n">
        <v>1081184</v>
      </c>
    </row>
    <row r="15" spans="1:6">
      <c r="A15" s="4" t="s">
        <v>109</v>
      </c>
      <c r="B15" s="5" t="n">
        <v>2766</v>
      </c>
      <c r="D15" s="5" t="n">
        <v>2766</v>
      </c>
    </row>
    <row r="16" spans="1:6">
      <c r="A16" s="4" t="s">
        <v>103</v>
      </c>
      <c r="B16" s="5" t="n">
        <v>10</v>
      </c>
      <c r="F16" s="5" t="n">
        <v>10</v>
      </c>
    </row>
    <row r="17" spans="1:6">
      <c r="A17" s="4" t="s">
        <v>83</v>
      </c>
      <c r="B17" s="5" t="n">
        <v>1150</v>
      </c>
      <c r="E17" s="5" t="n">
        <v>1150</v>
      </c>
    </row>
    <row r="18" spans="1:6">
      <c r="A18" s="4" t="s">
        <v>110</v>
      </c>
      <c r="C18" s="5" t="n">
        <v>87150447</v>
      </c>
    </row>
    <row r="19" spans="1:6">
      <c r="A19" s="4" t="s">
        <v>111</v>
      </c>
      <c r="B19" s="6" t="n">
        <v>85114</v>
      </c>
      <c r="C19" s="6" t="n">
        <v>9</v>
      </c>
      <c r="D19" s="6" t="n">
        <v>165269</v>
      </c>
      <c r="E19" s="6" t="n">
        <v>-80147</v>
      </c>
      <c r="F19" s="6"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503</v>
      </c>
      <c r="B1" s="2" t="s">
        <v>2</v>
      </c>
    </row>
    <row r="2" spans="1:2">
      <c r="A2" s="4" t="s">
        <v>413</v>
      </c>
    </row>
    <row r="3" spans="1:2">
      <c r="A3" s="3" t="s">
        <v>504</v>
      </c>
    </row>
    <row r="4" spans="1:2">
      <c r="A4" s="4" t="s">
        <v>497</v>
      </c>
      <c r="B4" s="4" t="s">
        <v>505</v>
      </c>
    </row>
    <row r="5" spans="1:2">
      <c r="A5" s="4" t="s">
        <v>406</v>
      </c>
    </row>
    <row r="6" spans="1:2">
      <c r="A6" s="3" t="s">
        <v>504</v>
      </c>
    </row>
    <row r="7" spans="1:2">
      <c r="A7" s="4" t="s">
        <v>500</v>
      </c>
      <c r="B7" s="10" t="n">
        <v>0.002</v>
      </c>
    </row>
    <row r="8" spans="1:2">
      <c r="A8" s="4" t="s">
        <v>415</v>
      </c>
    </row>
    <row r="9" spans="1:2">
      <c r="A9" s="3" t="s">
        <v>504</v>
      </c>
    </row>
    <row r="10" spans="1:2">
      <c r="A10" s="4" t="s">
        <v>500</v>
      </c>
      <c r="B10" s="10" t="n">
        <v>0.8469</v>
      </c>
    </row>
    <row r="11" spans="1:2">
      <c r="A11" s="4" t="s">
        <v>410</v>
      </c>
    </row>
    <row r="12" spans="1:2">
      <c r="A12" s="3" t="s">
        <v>504</v>
      </c>
    </row>
    <row r="13" spans="1:2">
      <c r="A13" s="4" t="s">
        <v>500</v>
      </c>
      <c r="B1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68</v>
      </c>
    </row>
    <row r="3" spans="1:3">
      <c r="A3" s="3" t="s">
        <v>507</v>
      </c>
    </row>
    <row r="4" spans="1:3">
      <c r="A4" s="4" t="s">
        <v>508</v>
      </c>
      <c r="B4" s="6" t="n">
        <v>-346</v>
      </c>
      <c r="C4" s="6" t="n">
        <v>-369</v>
      </c>
    </row>
    <row r="5" spans="1:3">
      <c r="A5" s="4" t="s">
        <v>509</v>
      </c>
    </row>
    <row r="6" spans="1:3">
      <c r="A6" s="3" t="s">
        <v>507</v>
      </c>
    </row>
    <row r="7" spans="1:3">
      <c r="A7" s="4" t="s">
        <v>510</v>
      </c>
      <c r="B7" s="5" t="n">
        <v>414</v>
      </c>
    </row>
    <row r="8" spans="1:3">
      <c r="A8" s="4" t="s">
        <v>511</v>
      </c>
      <c r="B8" s="6" t="n">
        <v>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12</v>
      </c>
      <c r="B1" s="2" t="s">
        <v>1</v>
      </c>
    </row>
    <row r="2" spans="1:2">
      <c r="B2" s="2" t="s">
        <v>244</v>
      </c>
    </row>
    <row r="3" spans="1:2">
      <c r="A3" s="3" t="s">
        <v>179</v>
      </c>
    </row>
    <row r="4" spans="1:2">
      <c r="A4" s="4" t="s">
        <v>513</v>
      </c>
      <c r="B4" s="6" t="n">
        <v>81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4</v>
      </c>
      <c r="B1" s="2" t="s">
        <v>1</v>
      </c>
    </row>
    <row r="2" spans="1:3">
      <c r="B2" s="2" t="s">
        <v>2</v>
      </c>
      <c r="C2" s="2" t="s">
        <v>68</v>
      </c>
    </row>
    <row r="3" spans="1:3">
      <c r="A3" s="4" t="s">
        <v>515</v>
      </c>
    </row>
    <row r="4" spans="1:3">
      <c r="A4" s="3" t="s">
        <v>516</v>
      </c>
    </row>
    <row r="5" spans="1:3">
      <c r="A5" s="4" t="s">
        <v>517</v>
      </c>
      <c r="B5" s="6" t="n">
        <v>25</v>
      </c>
      <c r="C5" s="6"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8</v>
      </c>
    </row>
    <row r="3" spans="1:3">
      <c r="A3" s="3" t="s">
        <v>113</v>
      </c>
    </row>
    <row r="4" spans="1:3">
      <c r="A4" s="4" t="s">
        <v>83</v>
      </c>
      <c r="B4" s="6" t="n">
        <v>1150000</v>
      </c>
      <c r="C4" s="6" t="n">
        <v>-5286000</v>
      </c>
    </row>
    <row r="5" spans="1:3">
      <c r="A5" s="3" t="s">
        <v>114</v>
      </c>
    </row>
    <row r="6" spans="1:3">
      <c r="A6" s="4" t="s">
        <v>115</v>
      </c>
      <c r="B6" s="5" t="n">
        <v>148000</v>
      </c>
      <c r="C6" s="5" t="n">
        <v>87000</v>
      </c>
    </row>
    <row r="7" spans="1:3">
      <c r="A7" s="4" t="s">
        <v>102</v>
      </c>
      <c r="B7" s="5" t="n">
        <v>441000</v>
      </c>
      <c r="C7" s="5" t="n">
        <v>489000</v>
      </c>
    </row>
    <row r="8" spans="1:3">
      <c r="A8" s="4" t="s">
        <v>116</v>
      </c>
      <c r="B8" s="5" t="n">
        <v>35000</v>
      </c>
      <c r="C8" s="5" t="n">
        <v>34000</v>
      </c>
    </row>
    <row r="9" spans="1:3">
      <c r="A9" s="4" t="s">
        <v>117</v>
      </c>
      <c r="B9" s="5" t="n">
        <v>84000</v>
      </c>
      <c r="C9" s="5" t="n">
        <v>36000</v>
      </c>
    </row>
    <row r="10" spans="1:3">
      <c r="A10" s="4" t="s">
        <v>118</v>
      </c>
      <c r="B10" s="5" t="n">
        <v>-346000</v>
      </c>
      <c r="C10" s="5" t="n">
        <v>-369000</v>
      </c>
    </row>
    <row r="11" spans="1:3">
      <c r="A11" s="3" t="s">
        <v>119</v>
      </c>
    </row>
    <row r="12" spans="1:3">
      <c r="A12" s="4" t="s">
        <v>120</v>
      </c>
      <c r="B12" s="5" t="n">
        <v>-2000</v>
      </c>
      <c r="C12" s="5" t="n">
        <v>0</v>
      </c>
    </row>
    <row r="13" spans="1:3">
      <c r="A13" s="4" t="s">
        <v>121</v>
      </c>
      <c r="B13" s="5" t="n">
        <v>-911000</v>
      </c>
      <c r="C13" s="5" t="n">
        <v>-62000</v>
      </c>
    </row>
    <row r="14" spans="1:3">
      <c r="A14" s="4" t="s">
        <v>42</v>
      </c>
      <c r="B14" s="5" t="n">
        <v>30000</v>
      </c>
      <c r="C14" s="5" t="n">
        <v>-559000</v>
      </c>
    </row>
    <row r="15" spans="1:3">
      <c r="A15" s="4" t="s">
        <v>46</v>
      </c>
      <c r="B15" s="5" t="n">
        <v>1807000</v>
      </c>
      <c r="C15" s="5" t="n">
        <v>354000</v>
      </c>
    </row>
    <row r="16" spans="1:3">
      <c r="A16" s="4" t="s">
        <v>47</v>
      </c>
      <c r="B16" s="5" t="n">
        <v>-1108000</v>
      </c>
      <c r="C16" s="5" t="n">
        <v>-52000</v>
      </c>
    </row>
    <row r="17" spans="1:3">
      <c r="A17" s="4" t="s">
        <v>122</v>
      </c>
      <c r="B17" s="5" t="n">
        <v>-9116000</v>
      </c>
      <c r="C17" s="5" t="n">
        <v>975000</v>
      </c>
    </row>
    <row r="18" spans="1:3">
      <c r="A18" s="4" t="s">
        <v>52</v>
      </c>
      <c r="B18" s="5" t="n">
        <v>-59000</v>
      </c>
      <c r="C18" s="5" t="n">
        <v>341000</v>
      </c>
    </row>
    <row r="19" spans="1:3">
      <c r="A19" s="4" t="s">
        <v>123</v>
      </c>
      <c r="B19" s="5" t="n">
        <v>-7847000</v>
      </c>
      <c r="C19" s="5" t="n">
        <v>-4012000</v>
      </c>
    </row>
    <row r="20" spans="1:3">
      <c r="A20" s="3" t="s">
        <v>124</v>
      </c>
    </row>
    <row r="21" spans="1:3">
      <c r="A21" s="4" t="s">
        <v>125</v>
      </c>
      <c r="B21" s="5" t="n">
        <v>-21926000</v>
      </c>
      <c r="C21" s="5" t="n">
        <v>0</v>
      </c>
    </row>
    <row r="22" spans="1:3">
      <c r="A22" s="4" t="s">
        <v>126</v>
      </c>
      <c r="B22" s="5" t="n">
        <v>10000000</v>
      </c>
      <c r="C22" s="5" t="n">
        <v>0</v>
      </c>
    </row>
    <row r="23" spans="1:3">
      <c r="A23" s="4" t="s">
        <v>127</v>
      </c>
      <c r="B23" s="5" t="n">
        <v>-577000</v>
      </c>
      <c r="C23" s="5" t="n">
        <v>-8000</v>
      </c>
    </row>
    <row r="24" spans="1:3">
      <c r="A24" s="4" t="s">
        <v>128</v>
      </c>
      <c r="B24" s="5" t="n">
        <v>-12503000</v>
      </c>
      <c r="C24" s="5" t="n">
        <v>-8000</v>
      </c>
    </row>
    <row r="25" spans="1:3">
      <c r="A25" s="3" t="s">
        <v>129</v>
      </c>
    </row>
    <row r="26" spans="1:3">
      <c r="A26" s="4" t="s">
        <v>130</v>
      </c>
      <c r="B26" s="5" t="n">
        <v>2973000</v>
      </c>
      <c r="C26" s="5" t="n">
        <v>0</v>
      </c>
    </row>
    <row r="27" spans="1:3">
      <c r="A27" s="4" t="s">
        <v>131</v>
      </c>
      <c r="B27" s="5" t="n">
        <v>4999000</v>
      </c>
      <c r="C27" s="5" t="n">
        <v>0</v>
      </c>
    </row>
    <row r="28" spans="1:3">
      <c r="A28" s="4" t="s">
        <v>132</v>
      </c>
      <c r="B28" s="5" t="n">
        <v>-100000</v>
      </c>
      <c r="C28" s="5" t="n">
        <v>-52000</v>
      </c>
    </row>
    <row r="29" spans="1:3">
      <c r="A29" s="4" t="s">
        <v>133</v>
      </c>
      <c r="B29" s="5" t="n">
        <v>-207000</v>
      </c>
      <c r="C29" s="5" t="n">
        <v>0</v>
      </c>
    </row>
    <row r="30" spans="1:3">
      <c r="A30" s="4" t="s">
        <v>134</v>
      </c>
      <c r="B30" s="5" t="n">
        <v>-2333000</v>
      </c>
      <c r="C30" s="5" t="n">
        <v>-52000</v>
      </c>
    </row>
    <row r="31" spans="1:3">
      <c r="A31" s="4" t="s">
        <v>135</v>
      </c>
      <c r="B31" s="5" t="n">
        <v>-22683000</v>
      </c>
      <c r="C31" s="5" t="n">
        <v>-4072000</v>
      </c>
    </row>
    <row r="32" spans="1:3">
      <c r="A32" s="4" t="s">
        <v>136</v>
      </c>
      <c r="B32" s="5" t="n">
        <v>48460000</v>
      </c>
      <c r="C32" s="5" t="n">
        <v>26268000</v>
      </c>
    </row>
    <row r="33" spans="1:3">
      <c r="A33" s="4" t="s">
        <v>137</v>
      </c>
      <c r="B33" s="5" t="n">
        <v>25777000</v>
      </c>
      <c r="C33" s="5" t="n">
        <v>22196000</v>
      </c>
    </row>
    <row r="34" spans="1:3">
      <c r="A34" s="3" t="s">
        <v>138</v>
      </c>
    </row>
    <row r="35" spans="1:3">
      <c r="A35" s="4" t="s">
        <v>139</v>
      </c>
      <c r="B35" s="5" t="n">
        <v>0</v>
      </c>
      <c r="C35" s="5" t="n">
        <v>100000</v>
      </c>
    </row>
    <row r="36" spans="1:3">
      <c r="A36" s="3" t="s">
        <v>140</v>
      </c>
    </row>
    <row r="37" spans="1:3">
      <c r="A37" s="4" t="s">
        <v>141</v>
      </c>
      <c r="B37" s="5" t="n">
        <v>126000</v>
      </c>
      <c r="C37" s="5" t="n">
        <v>8000</v>
      </c>
    </row>
    <row r="38" spans="1:3">
      <c r="A38" s="4" t="s">
        <v>142</v>
      </c>
      <c r="B38" s="6" t="n">
        <v>25777000</v>
      </c>
      <c r="C38" s="6" t="n">
        <v>2219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8:09:25Z</dcterms:created>
  <dcterms:modified xmlns:dcterms="http://purl.org/dc/terms/" xmlns:xsi="http://www.w3.org/2001/XMLSchema-instance" xsi:type="dcterms:W3CDTF">2020-05-14T08:09:25Z</dcterms:modified>
</cp:coreProperties>
</file>